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n-redeemable Convertible Note" sheetId="9" state="visible" r:id="rId9"/>
    <sheet xmlns:r="http://schemas.openxmlformats.org/officeDocument/2006/relationships" name="Notes Payable" sheetId="10" state="visible" r:id="rId10"/>
    <sheet xmlns:r="http://schemas.openxmlformats.org/officeDocument/2006/relationships" name="Promissory Notes" sheetId="11" state="visible" r:id="rId11"/>
    <sheet xmlns:r="http://schemas.openxmlformats.org/officeDocument/2006/relationships" name="Convertible Note" sheetId="12" state="visible" r:id="rId12"/>
    <sheet xmlns:r="http://schemas.openxmlformats.org/officeDocument/2006/relationships" name="Convertible Promissory Note Der" sheetId="13" state="visible" r:id="rId13"/>
    <sheet xmlns:r="http://schemas.openxmlformats.org/officeDocument/2006/relationships" name="Warrant Liability"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holders'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Promissory Note D_2" sheetId="21" state="visible" r:id="rId21"/>
    <sheet xmlns:r="http://schemas.openxmlformats.org/officeDocument/2006/relationships" name="Warrant Liability (Tables)" sheetId="22" state="visible" r:id="rId22"/>
    <sheet xmlns:r="http://schemas.openxmlformats.org/officeDocument/2006/relationships" name="Summary Of Significant Accoun_4" sheetId="23" state="visible" r:id="rId23"/>
    <sheet xmlns:r="http://schemas.openxmlformats.org/officeDocument/2006/relationships" name="Convertible Promissory Note D_3" sheetId="24" state="visible" r:id="rId24"/>
    <sheet xmlns:r="http://schemas.openxmlformats.org/officeDocument/2006/relationships" name="Warrant Liability (Details)" sheetId="25" state="visible" r:id="rId25"/>
    <sheet xmlns:r="http://schemas.openxmlformats.org/officeDocument/2006/relationships" name="Nature Of Operations And Basi_2" sheetId="26" state="visible" r:id="rId26"/>
    <sheet xmlns:r="http://schemas.openxmlformats.org/officeDocument/2006/relationships" name="Summary Of Significant Accoun_5" sheetId="27" state="visible" r:id="rId27"/>
    <sheet xmlns:r="http://schemas.openxmlformats.org/officeDocument/2006/relationships" name="Non-Redeemable Convertible No_2" sheetId="28" state="visible" r:id="rId28"/>
    <sheet xmlns:r="http://schemas.openxmlformats.org/officeDocument/2006/relationships" name="Non-Redeemable Convertible No_3" sheetId="29" state="visible" r:id="rId29"/>
    <sheet xmlns:r="http://schemas.openxmlformats.org/officeDocument/2006/relationships" name="Non-Redeemable Convertible No_4" sheetId="30" state="visible" r:id="rId30"/>
    <sheet xmlns:r="http://schemas.openxmlformats.org/officeDocument/2006/relationships" name="Notes Payable (Narrative) (Deta" sheetId="31" state="visible" r:id="rId31"/>
    <sheet xmlns:r="http://schemas.openxmlformats.org/officeDocument/2006/relationships" name="Promissory Notes (Narrative) (D" sheetId="32" state="visible" r:id="rId32"/>
    <sheet xmlns:r="http://schemas.openxmlformats.org/officeDocument/2006/relationships" name="Convertible Note (Narrative) (D" sheetId="33" state="visible" r:id="rId33"/>
    <sheet xmlns:r="http://schemas.openxmlformats.org/officeDocument/2006/relationships" name="Convertible Promissory Note D_4" sheetId="34" state="visible" r:id="rId34"/>
    <sheet xmlns:r="http://schemas.openxmlformats.org/officeDocument/2006/relationships" name="Warrant Liability (Narrative) (" sheetId="35" state="visible" r:id="rId35"/>
    <sheet xmlns:r="http://schemas.openxmlformats.org/officeDocument/2006/relationships" name="Related Party Transactions (Nar" sheetId="36" state="visible" r:id="rId36"/>
    <sheet xmlns:r="http://schemas.openxmlformats.org/officeDocument/2006/relationships" name="Preferred Stock (Narrative) (De" sheetId="37" state="visible" r:id="rId37"/>
    <sheet xmlns:r="http://schemas.openxmlformats.org/officeDocument/2006/relationships" name="Stockholders' Equity (Narrative" sheetId="38" state="visible" r:id="rId38"/>
    <sheet xmlns:r="http://schemas.openxmlformats.org/officeDocument/2006/relationships" name="Subsequent Events (Narrative)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Current Fiscal Year End Date</t>
        </is>
      </c>
      <c r="B8" s="4" t="inlineStr">
        <is>
          <t>--12-31</t>
        </is>
      </c>
    </row>
    <row r="9">
      <c r="A9" s="4" t="inlineStr">
        <is>
          <t>Entity File Number</t>
        </is>
      </c>
      <c r="B9" s="4" t="inlineStr">
        <is>
          <t>333-167667</t>
        </is>
      </c>
    </row>
    <row r="10">
      <c r="A10" s="4" t="inlineStr">
        <is>
          <t>Entity Registrant Name</t>
        </is>
      </c>
      <c r="B10" s="4" t="inlineStr">
        <is>
          <t>TWO HANDS Corp</t>
        </is>
      </c>
    </row>
    <row r="11">
      <c r="A11" s="4" t="inlineStr">
        <is>
          <t>Entity Central Index Key</t>
        </is>
      </c>
      <c r="B11" s="4" t="inlineStr">
        <is>
          <t>0001494413</t>
        </is>
      </c>
    </row>
    <row r="12">
      <c r="A12" s="4" t="inlineStr">
        <is>
          <t>Entity Incorporation, State or Country Code</t>
        </is>
      </c>
      <c r="B12" s="4" t="inlineStr">
        <is>
          <t>DE</t>
        </is>
      </c>
    </row>
    <row r="13">
      <c r="A13" s="4" t="inlineStr">
        <is>
          <t>Entity Address, Address Line One</t>
        </is>
      </c>
      <c r="B13" s="4" t="inlineStr">
        <is>
          <t>33 Davies Avenue</t>
        </is>
      </c>
    </row>
    <row r="14">
      <c r="A14" s="4" t="inlineStr">
        <is>
          <t>Entity Address, Address Line Two</t>
        </is>
      </c>
      <c r="B14" s="4" t="inlineStr">
        <is>
          <t>Level 2   Toronto</t>
        </is>
      </c>
    </row>
    <row r="15">
      <c r="A15" s="4" t="inlineStr">
        <is>
          <t>Entity Address, City or Town</t>
        </is>
      </c>
      <c r="B15" s="4" t="inlineStr">
        <is>
          <t>Ontario</t>
        </is>
      </c>
    </row>
    <row r="16">
      <c r="A16" s="4" t="inlineStr">
        <is>
          <t>Entity Address, Country</t>
        </is>
      </c>
      <c r="B16" s="4" t="inlineStr">
        <is>
          <t>CA</t>
        </is>
      </c>
    </row>
    <row r="17">
      <c r="A17" s="4" t="inlineStr">
        <is>
          <t>Entity Address, Postal Zip Code</t>
        </is>
      </c>
      <c r="B17" s="4" t="inlineStr">
        <is>
          <t>M4M 2A9</t>
        </is>
      </c>
    </row>
    <row r="18">
      <c r="A18" s="4" t="inlineStr">
        <is>
          <t>Local Phone Number</t>
        </is>
      </c>
      <c r="B18" s="4" t="inlineStr">
        <is>
          <t>(416) 357-039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Entity Shell Company</t>
        </is>
      </c>
      <c r="B25" s="4" t="inlineStr">
        <is>
          <t>false</t>
        </is>
      </c>
    </row>
    <row r="26">
      <c r="A26" s="4" t="inlineStr">
        <is>
          <t>Entity Common Stock, Shares Outstanding</t>
        </is>
      </c>
      <c r="C26" s="5" t="n">
        <v>177337121</v>
      </c>
    </row>
    <row r="27">
      <c r="A27" s="4" t="inlineStr">
        <is>
          <t>Document Fiscal Period Focus</t>
        </is>
      </c>
      <c r="B27" s="4" t="inlineStr">
        <is>
          <t>Q2</t>
        </is>
      </c>
    </row>
    <row r="28">
      <c r="A28" s="4" t="inlineStr">
        <is>
          <t>Document Fiscal Year Focus</t>
        </is>
      </c>
      <c r="B2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s Payable</t>
        </is>
      </c>
      <c r="B4" s="4" t="inlineStr">
        <is>
          <t>NOTE 4 – NOTES PAYABLE As of June 30, 2020 and December 31, 2019,
notes payable due to Stuart Turk, Jordan Turk and The Cellular Connection Limited, a corporation controlled by Stuart Turk, totaling
$81,572 and $48,461, respectively, were outstanding. The balances are non-interest bearing, unsecured and have no specified terms
of repayment. During the six months ended June 30, 2020, notes payable were issued for $108,702 expenses paid on behalf of the
Company and $13,579 cash advanced to the Company and notes payable were repaid by the Company with $89,170 of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6 Months Ended</t>
        </is>
      </c>
    </row>
    <row r="2">
      <c r="B2" s="2" t="inlineStr">
        <is>
          <t>Jun. 30, 2020</t>
        </is>
      </c>
    </row>
    <row r="3">
      <c r="A3" s="3" t="inlineStr">
        <is>
          <t>Promissory Notes</t>
        </is>
      </c>
    </row>
    <row r="4">
      <c r="A4" s="4" t="inlineStr">
        <is>
          <t>Promissory Notes</t>
        </is>
      </c>
      <c r="B4" s="4" t="inlineStr">
        <is>
          <t>NOTE 5 – PROMISSORY NOTES Promissory Note As of June 30, 2020 and December 31, 2019,
a promissory note of $81,983 (principal $76,263 and interest of $5,720) and $78,170 (principal $76,263 and interest of $1,907),
respectively, was outstanding. The promissory note bears interest of 10% per annum, is unsecured and matures on December 31, 2021. Promissory Notes – Related Party As of June 30, 2020 and December 31, 2019,
promissory notes – related party of $185,842 (principal $172,876 and interest of $12,966) and $177,197 (principal $172,876
and interest of $4,321), respectively, were outstanding. The promissory notes – related party bear interest of 10% per annum,
are unsecured, mature on December 31, 2021 and are due to Nadav Elituv, the Company's Chief Executive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6 Months Ended</t>
        </is>
      </c>
    </row>
    <row r="2">
      <c r="B2" s="2" t="inlineStr">
        <is>
          <t>Jun. 30, 2020</t>
        </is>
      </c>
    </row>
    <row r="3">
      <c r="A3" s="3" t="inlineStr">
        <is>
          <t>Debt Disclosure [Abstract]</t>
        </is>
      </c>
    </row>
    <row r="4">
      <c r="A4" s="4" t="inlineStr">
        <is>
          <t>Convertible Note</t>
        </is>
      </c>
      <c r="B4" s="4" t="inlineStr">
        <is>
          <t>NOTE 6 – CONVERTIBLE NOTE Firstfire Global Opportunities Fund, LLC On March 1, 2019,
the Company entered into a Securities Purchase Agreement with Firstfire Global Opportunities Fund, LLC, (“Holder”)
relating to the issuance and sale of a Senior Convertible Note (the “Note”) with an original principal amount of $200,000
less an original issue discount of $20,000 and transaction costs of $5,000 bearing a 7% annual interest rate and maturing September
1, 2020 for $175,000 in cash. 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 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 During the six months ended June 30, 2020, the Holder converted 2,695,000 shares
of common stock of the Company with a fair value of $208,285 to settle principal and interest of $106,232 ($94,232 of principal
and $12,000). The conversions resulted in the settlement of derivative liabilities of $153,668 and a loss on settlement of debt
of $48,097. At June 30, 2020 and December 31, 2019, the Note was recorded at amortized cost of $0 and $19,752 (comprised of principal
of $94,232 plus accrued interest of $10,284 less debt discount of $84,764), respectively. The Note was fully repaid on March 12,
2020. Power Up Lending
Group Ltd. On February 3,
2020 the Company entered into a Securities Purchase Agreement with Power Up Lending Group Ltd. (“Holder”)
relating to the issuance and sale of a Senior Convertible Note (the “Note”) with an original principal amount of
$103,000 less transaction costs of $3,000 bearing a 8% annual interest rate and maturing July 31, 2021 for $100,000 in cash.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At June 30, 2020 and December 31, 2019, the Note was recorded at amortized cost of $5,185
(comprised of principal of $103,000 plus accrued interest of $3,341 less debt discount of $101,156) and $0, respectively. On April 14, 2020
the Company entered into a Securities Purchase Agreement with Power Up Lending Group Ltd. (“Holder”) relating to the
issuance and sale of a Senior Convertible Note (the “Note”) with an original principal amount of $68,000 less transaction
costs of $3,000 bearing a 8% annual interest rate and maturing October 14, 2021 for $65,000 in cash.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 At June 30, 2020 and December 31, 2019, the
Note was recorded at amortized cost of $1,370 (comprised of principal of $68,000 plus accrued interest of $1,148 less debt discount
of $67,778)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Derivative Liabilities</t>
        </is>
      </c>
      <c r="B1" s="2" t="inlineStr">
        <is>
          <t>6 Months Ended</t>
        </is>
      </c>
    </row>
    <row r="2">
      <c r="B2" s="2" t="inlineStr">
        <is>
          <t>Jun. 30, 2020</t>
        </is>
      </c>
    </row>
    <row r="3">
      <c r="A3" s="3" t="inlineStr">
        <is>
          <t>Notes to Financial Statements</t>
        </is>
      </c>
    </row>
    <row r="4">
      <c r="A4" s="4" t="inlineStr">
        <is>
          <t>Convertible Promissory Note Derivative Liabilities</t>
        </is>
      </c>
      <c r="B4" s="4" t="inlineStr">
        <is>
          <t>NOTE 7 - CONVERTIBLE PROMISSORY NOTE DERIVATIVE
LIABILITIES The Senior Convertible Notes with Power Up
Lending Group Ltd. with an issue dates of February 3, 2020 and April 14, 2020, respectively, are accounted for under ASC 815.
The variable conversion price is not considered predominantly based on a fixed monetary amount settleable with a variable number
of shares due to the volatility and trading volume of the Company’s common stock. The Company’s convertible promissory
note derivative liabilities have been measured at fair value at December 31, 2019, February 3, 2020, April 14, 2020 and June 30,
2020 using the binomial model. The inputs into the binomial models are as
follows:
December 31, 2019 February 3. 2020 April 14, 2020 June 30, 2020
Closing share price $ 0.20 $ 0.115 $ 0.0559 $ 0.0139
Conversion price $ 0.0683 $ 0.0587 $ 0.0338 $ 0.0091
Risk free rate 1.60 % 1.60 % 2.40 % 0.16 %
Expected volatility 294 % 434 % 330 % 283% - 286%
Dividend yield 0 % 0 % 0 % 0 %
Expected life 0.67 years 1.49 years 1.50 years 1.08 – 1.29 years The fair value of the convertible promissory
note derivative liability related to the Note issued to Power Up Lending Group Ltd. on February 3, 2020 and April 14, 2020 was
$309,401, of which $165,000 was recorded as a debt discount and the remainder of $144,401 was recorded as initial derivative expense.
During the six months ended June 30, 2020, the convertible promissory note derivative liability was reduced by $153,668 for settlement
of derivative liabilities due to conversion of the Note into common stock by the Holder. The decrease (increase) in the fair value
of the conversion option derivative liability of $182,618 and $(106,993), respectively is recorded as a gain in the consolidated
statements of operations for the six months ended June 30, 2020 and 2019, respectively. The fair value of the convertible promissory
note derivative liabilities is $240,103 and $266,989 at June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t>
        </is>
      </c>
      <c r="B1" s="2" t="inlineStr">
        <is>
          <t>6 Months Ended</t>
        </is>
      </c>
    </row>
    <row r="2">
      <c r="B2" s="2" t="inlineStr">
        <is>
          <t>Jun. 30, 2020</t>
        </is>
      </c>
    </row>
    <row r="3">
      <c r="A3" s="3" t="inlineStr">
        <is>
          <t>Notes to Financial Statements</t>
        </is>
      </c>
    </row>
    <row r="4">
      <c r="A4" s="4" t="inlineStr">
        <is>
          <t>Warrant Liability</t>
        </is>
      </c>
      <c r="B4" s="4" t="inlineStr">
        <is>
          <t>NOTE 8 – WARRANT LIABILITY In conjunction with the issuance of the Senior
Convertible Note with Firstfire Global Opportunities Fund, LLC (the “Note”) on March 1, 2019, the Company issued 1,000,000
warrants with an exercise price of $0.20 and a term of two years. The warrants are subject to down round and other anti-dilution
protections. The warrant is tainted and classified as a liability as a result of the issuance of the Note since there is a possibility
during the life of the warrant the Company would not have enough authorized shares available if the warrant is exercised. The Company’s
warrant liability has been measured at fair value at December 31, 2019 and April 14, 2020 using the binomial model. The inputs into the binomial models are as
follows:
December 31, 2019 April 14, 2020
Closing share price $ 0.20 $ 0.0559
Exercise price $ 0.20 $ 0.20
Risk free rate 1.59 % 1.59 %
Expected volatility 338 % 310 %
Dividend yield 0 % 0 %
Expected life 1.17 years 0.88 years The decrease (increase)
in the fair value of the warrant liability of $144,059 and $1,655 is recorded as a gain (loss) in the consolidated statements
of operations for the six months ended June 30, 2020 and 2019, respectively. The fair value of the warrant liability is $0 and
$185,560 at June 30, 2020 and December 31, 2019, respectively. On April 14, 2020, the Company issued 2,000,000
shares of common stock with a fair value of $111,800 to fully settle the 1,000,000 warrants issued in conjunction with the issuance
of the Senior Convertible Note with Firstfire Global Opportunities Fund, LLC on March 1, 2019. The issue of the shares resulting
in a loss on settlement of warrant liability of $70,2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9 – RELATED PARTY TRANSACTIONS As of June 30, 2020, and December 31, 2019,
advances and accrued salary of $54,978 and $17,840, respectively, were due to Nadav Elituv, the Company's Chief Executive Officer.
The balance is non-interest bearing, unsecured and have no specified terms of repayment. During the six months ended June 30, 2020,
the Company issued advances due to related party of $55,758 for expenses paid on behalf of the Company, cash received of $5,195,
and Company repaid advance due to related party with $23,815 in cash. Employment Agreements On September 10, 2018, the Company executed
an employment agreement for the period from July 1, 2018 to June 30, 2019 with Nadav Elituv, the Chief Executive Officer of the
Company whereby the Company shall pay 50,000 shares of Common Stock of the Company and an annual salary of $151,200 payable monthly
on the first day of each month from available funds. On September 10, 2019, the Company executed
an employment agreement for the period from July 1, 2019 to June 30, 2020 with Nadav Elituv, the Chief Executive Officer of the
Company whereby the Company shall pay 50,000 shares of Common Stock of the Company and an annual salary of $151,200 payable monthly
on the first day of each month from available funds. On November 1, 2019, this employment agreement was amended to include additional
stock-based compensation comprising of 30,000 shares of Series A Convertible Preferred Stock. On December 20, 2019, January 29,
2020, February 28, 2020, March 30, 2020 and April 30, 2020 the employment agreement was further amended to include additional stock-based
compensation comprising of 873,609 shares, 1,000,000 shares, 1,000,000 shares, 2,500,000 shares and 2,000,000 shares of common
stock of the Company, respectively. Stock-based compensation – salaries expense
related to these employment agreements for the six months ended June 30, 2020 and 2019 is $334,200 and $557,826, respectively.
Stock-based compensation – salaries expense was recognized ratably over the requisite servi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0</t>
        </is>
      </c>
    </row>
    <row r="3">
      <c r="A3" s="3" t="inlineStr">
        <is>
          <t>Preferred Stock</t>
        </is>
      </c>
    </row>
    <row r="4">
      <c r="A4" s="4" t="inlineStr">
        <is>
          <t>Preferred Stock</t>
        </is>
      </c>
      <c r="B4" s="4" t="inlineStr">
        <is>
          <t>NOTE 10 – PREFERRED STOCK Each share of Series A Convertible Preferred
Stock (“Series A Stock”) is (i) convertible into one thousand (1,000) shares of common stock of the Company and (ii)
entitled to the number of votes equal to the aggregate number of shares of common stock into which the Holder’s share of
Series A Stock is convertible, multiplied by one hundred (100). After a one year holding period, each share
of Series B Convertible Preferred Stock (“Series B Stock”) is convertible into one thousand (1,000) shares of common
stock of the Company. Series B Stock is non-voting. Series A Stock and Series B Stock has been
classified as temporary equity (outside of permanent equity) on the consolidated balance sheets at June 30, 2020 and December 31,
2019 because other tainting contracts such as the convertible note and warrant potentially have inadequate available authorized
shares of the Company for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Stockholders' Deficit</t>
        </is>
      </c>
      <c r="B4" s="4" t="inlineStr">
        <is>
          <t>NOTE 11 - STOCKHOLDERS' EQUITY The Company is authorized to issue an aggregate
of 3,000,000,000 common shares with a par value of $0.0001 per share and 1,000,000 shares of preferred stock with a par value of
$0.0001 per share. From January 1, 2020 to June 30, 2020, the
Company elected to convert $2,252 of principal and interest of non-redeemable convertible notes into 22,524,864 shares of common
stock of the Company with a fair value of $893,238 resulting in a loss of extinguishment of debt of $890,986. From January 1, 2020 to June 30, 2020, the
Holder of the Senior Convertible Note issued on March 1, 2019 elected to convert $94,232 of principal and $12,000 of interest into
2,695,000 shares of common stock of the Company with a fair value of $208,285 resulting in a loss on extinguishment of debt of
$48,097. From January 1, 2020 to June 30, 2020, the
Company issued 19,500,000 shares of common stock for stock-based compensation for consulting services with a fair value of $579,700. From January 1, 2020 to June 30, 2020, the
Company issued 26,000,000 shares of common stock for stock-based compensation due to officer and directors with a fair value of
$1,336,800. On April 14, 2020, the Company issued 2,000,000
shares of common stock with a fair value of $111,800 to fully settle the 1,000,000 warrants issued in conjunction with the issuance
of the Senior Convertible Note with Firstfire Global Opportunities Fund, LLC on March 1, 2019. The issue of the shares resulting
in a loss on settlement of warrant liability of $70,299. On May 7, 2020, The Company issued 11,111,111
shares of common stock with a fair value of $200,000 for a one year subscription to an online marketing platform to support the
GoCart grocery delivery application. 2015 Stock Option Plan On April 28, 2015, the Board of Directors of
the Company approved of the Company’s 2015 Stock Option Plan (the “2015 Plan”) to attract and retain the best
available personnel, to provide additional incentive to employees, directors and consultants, and to promote the success of the
Company's business. Pursuant to the 2015 Plan, the Board may grant incentive stock options, non-qualified stock options and stock
appreciation rights to eligible persons. The maximum aggregate number of shares of common stock with respect to which awards granted
under the Plan shall not exceed 1 (as adjusted for the 1-for-2,000, 1-for-500 and 1-for-1,000 reverse stock split on September
1, 2016, September 10, 2018 and December 12, 2019, respectively). On May 6, 2015, the Company filed a Registration Statement on
Form S-8 (File No: 333-203889) registering the shares of common stock issuable pursuant to the 2015 Plan under the Securiti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2 - SUBSEQUENT EVENTS From July 1, 2020 to August 12, 2020, the Company
elected to convert $1,700 of principal and interest of non-redeemable convertible notes into 17,000,000 shares of common stock
of the Company with a fair value of $188,700 resulting in a loss of extinguishment of debt of $187,000. From July 1, 2020 to August 12, 2020, the Holder
of the Senior Convertible Note issued on February 3, 2020 elected to convert $47,000 of principal of interest into 7,238,806 shares
of common stock of the Company with a fair value of $68,596. From July 1, 2020 to August 12, 2020, the Company
issued 33,000,000 shares of common stock for stock-based compensation for consulting services with a fair value of $351,300. From July 1, 2020 to August 12, 2020, the Company
issued 30,000,000 shares of common stock for stock-based compensation due to officer and directors with a fair value of $315,000. Power Up Lending
Group Ltd. On July 13, 2020 the
Company entered into a Securities Purchase Agreement with Power Up Lending Group Ltd. (“Holder”) relating to the issuance
and sale of a Senior Convertible Note (the “Note”) with an original principal amount of $53,000 less transaction costs
of $3,000 bearing a 8% annual interest rate and maturing October 14, 2021 for $50,000 in cash. 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 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Disclosure Summary Of Significant Accounting Policies Policies Abstract</t>
        </is>
      </c>
    </row>
    <row r="4">
      <c r="A4" s="4" t="inlineStr">
        <is>
          <t>Basis of Presentation</t>
        </is>
      </c>
      <c r="B4" s="4" t="inlineStr">
        <is>
          <t>BASIS OF PRESENTATION 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9 of Two Hands Corporation in our
Form 10-K filed on March 27, 2020. The interim financial statements present the
balance sheets, statements of operation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June 30, 2020 and the results
of operations and cash flows presented herein have been included in the financial statements. All such adjustments are of a normal
and recurring nature. Interim results are not necessarily indicative of results of operations for the full year.</t>
        </is>
      </c>
    </row>
    <row r="5">
      <c r="A5" s="4" t="inlineStr">
        <is>
          <t>COVID 19</t>
        </is>
      </c>
      <c r="B5" s="4" t="inlineStr">
        <is>
          <t>COVID-19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Canada, United States and other countries to contain and treat
the disease. These events are highly uncertain and, as such, the Company cannot determine their financial impact at this time.
No adjustments have been made to the amounts reported in these condensed consolidated financial statements as a result of this
matter.</t>
        </is>
      </c>
    </row>
    <row r="6">
      <c r="A6" s="4" t="inlineStr">
        <is>
          <t>Going Concern</t>
        </is>
      </c>
      <c r="B6" s="4" t="inlineStr">
        <is>
          <t>GOING CONCERN The Company's financial statements are prepared
in accordance with generally accepted accounting principles applicable to a going concern. This contemplates the realization of
assets and the liquidation of liabilities in the normal course of business. During the six months ended June 30, 2020, the Company
incurred a net loss of $3,966,057 and used cash in operating activities of $225,425, and at June 30, 2020, had stockholders’
deficit of $2,005,333.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The Company is unable to predict the effect, if any, that the coronavirus
COVID-19 global pandemic may have on its access to the financing markets. These financial statements do not include any adjustments
relating to the recoverability and classification of recorded asset amounts or amounts and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t>
        </is>
      </c>
    </row>
    <row r="7">
      <c r="A7" s="4" t="inlineStr">
        <is>
          <t>Principles of Consolidation</t>
        </is>
      </c>
      <c r="B7" s="4" t="inlineStr">
        <is>
          <t>PRINCIPLES OF CONSOLIDATION The consolidated financial statements include
the accounts of the Company and its wholly owned subsidiary, I8 Interactive Corporation. All intercompany transactions and balances
have been eliminated in consolidation.</t>
        </is>
      </c>
    </row>
    <row r="8">
      <c r="A8" s="4" t="inlineStr">
        <is>
          <t>Use of Estimates and Assumptions</t>
        </is>
      </c>
      <c r="B8" s="4" t="inlineStr">
        <is>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is>
      </c>
    </row>
    <row r="9">
      <c r="A9" s="4" t="inlineStr">
        <is>
          <t>Cash and Cash Equivalents</t>
        </is>
      </c>
      <c r="B9" s="4" t="inlineStr">
        <is>
          <t>CASH AND CASH EQUIVALENTS For purposes of the statement of cash flows,
the Company considers highly liquid financial instruments purchased with a maturity of three months or less to be cash equivalents.</t>
        </is>
      </c>
    </row>
    <row r="10">
      <c r="A10" s="4" t="inlineStr">
        <is>
          <t>Property and Equipment</t>
        </is>
      </c>
      <c r="B10" s="4" t="inlineStr">
        <is>
          <t>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t>
        </is>
      </c>
    </row>
    <row r="11">
      <c r="A11" s="4" t="inlineStr">
        <is>
          <t>Revenue Recognition</t>
        </is>
      </c>
      <c r="B11" s="4" t="inlineStr">
        <is>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t>
        </is>
      </c>
    </row>
    <row r="12">
      <c r="A12" s="4" t="inlineStr">
        <is>
          <t>Research and Development Costs</t>
        </is>
      </c>
      <c r="B12" s="4" t="inlineStr">
        <is>
          <t>RESEARCH AND DEVELOPMENT COSTS We incurred research and development
costs primarily to the development of Two Hands gone application. Research and development costs are comprised primarily of
contract labor and services. Software development costs are included in research and development and are expensed as
incurred. FASB ASC Topic 350 Intangibles—Goodwill and Other</t>
        </is>
      </c>
    </row>
    <row r="13">
      <c r="A13" s="4" t="inlineStr">
        <is>
          <t>Debt Discount and Debt Issuance Costs</t>
        </is>
      </c>
      <c r="B13" s="4" t="inlineStr">
        <is>
          <t>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t>
        </is>
      </c>
    </row>
    <row r="14">
      <c r="A14" s="4" t="inlineStr">
        <is>
          <t>Derivative Liability</t>
        </is>
      </c>
      <c r="B14" s="4" t="inlineStr">
        <is>
          <t>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t>
        </is>
      </c>
    </row>
    <row r="15">
      <c r="A15" s="4" t="inlineStr">
        <is>
          <t>Income Taxes</t>
        </is>
      </c>
      <c r="B15" s="4" t="inlineStr">
        <is>
          <t>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is>
      </c>
    </row>
    <row r="16">
      <c r="A16" s="4" t="inlineStr">
        <is>
          <t>Net Loss Per Share</t>
        </is>
      </c>
      <c r="B16" s="4" t="inlineStr">
        <is>
          <t>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June 30, 2020 and 2019, we excluded the common stock issuable upon conversion of non-redeemable convertible notes,
convertible notes, stock payable and warrants of 8,413,211,233 shares and 7,137,647,280 shares, respectively, as their effect
would have been anti-dilutive. At June 30, 2020, common stock equivalents exceed authorized shares of common stock of the
Company.</t>
        </is>
      </c>
    </row>
    <row r="17">
      <c r="A17" s="4" t="inlineStr">
        <is>
          <t>Foreign Currency Translation</t>
        </is>
      </c>
      <c r="B17" s="4" t="inlineStr">
        <is>
          <t>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t>
        </is>
      </c>
    </row>
    <row r="18">
      <c r="A18" s="4" t="inlineStr">
        <is>
          <t>Stock-based Compensation</t>
        </is>
      </c>
      <c r="B18" s="4" t="inlineStr">
        <is>
          <t>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t>
        </is>
      </c>
    </row>
    <row r="19">
      <c r="A19" s="4" t="inlineStr">
        <is>
          <t>Fair Value of Financial Instruments</t>
        </is>
      </c>
      <c r="B19" s="4" t="inlineStr">
        <is>
          <t xml:space="preserve">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Derivative liabilities are measured at fair
value on a recurring basis using Level 3 inputs. The following table presents assets and liabilities that are measured
and recognized at fair value as of June 30, 2020 on a recurring basis:
Level 1 Level 2 Level 3
Description $ $ $
Derivative liabilities — — 240,103 </t>
        </is>
      </c>
    </row>
    <row r="20">
      <c r="A20" s="4" t="inlineStr">
        <is>
          <t>Recent Accounting Pronouncements</t>
        </is>
      </c>
      <c r="B20" s="4" t="inlineStr">
        <is>
          <t>RECENT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7889</v>
      </c>
      <c r="C3" s="6" t="n">
        <v>293</v>
      </c>
    </row>
    <row r="4">
      <c r="A4" s="4" t="inlineStr">
        <is>
          <t>Taxes receivable</t>
        </is>
      </c>
      <c r="B4" s="5" t="n">
        <v>11234</v>
      </c>
      <c r="C4" s="5" t="n">
        <v>9250</v>
      </c>
    </row>
    <row r="5">
      <c r="A5" s="4" t="inlineStr">
        <is>
          <t>Prepaid expense</t>
        </is>
      </c>
      <c r="B5" s="5" t="n">
        <v>1030493</v>
      </c>
      <c r="C5" s="5" t="n">
        <v>1759481</v>
      </c>
    </row>
    <row r="6">
      <c r="A6" s="4" t="inlineStr">
        <is>
          <t>Total current assets</t>
        </is>
      </c>
      <c r="B6" s="5" t="n">
        <v>1049616</v>
      </c>
      <c r="C6" s="5" t="n">
        <v>1769024</v>
      </c>
    </row>
    <row r="7">
      <c r="A7" s="4" t="inlineStr">
        <is>
          <t>Property and equipment, net</t>
        </is>
      </c>
      <c r="B7" s="5" t="n">
        <v>4120</v>
      </c>
      <c r="C7" s="5" t="n">
        <v>2697</v>
      </c>
    </row>
    <row r="8">
      <c r="A8" s="4" t="inlineStr">
        <is>
          <t>Total assets</t>
        </is>
      </c>
      <c r="B8" s="5" t="n">
        <v>1053736</v>
      </c>
      <c r="C8" s="5" t="n">
        <v>1771721</v>
      </c>
    </row>
    <row r="9">
      <c r="A9" s="3" t="inlineStr">
        <is>
          <t>Current liabilities</t>
        </is>
      </c>
    </row>
    <row r="10">
      <c r="A10" s="4" t="inlineStr">
        <is>
          <t>Accounts payable and accrued liabilities</t>
        </is>
      </c>
      <c r="B10" s="5" t="n">
        <v>56732</v>
      </c>
      <c r="C10" s="5" t="n">
        <v>65888</v>
      </c>
    </row>
    <row r="11">
      <c r="A11" s="4" t="inlineStr">
        <is>
          <t>Non-redeemable convertible notes, net</t>
        </is>
      </c>
      <c r="B11" s="5" t="n">
        <v>70585</v>
      </c>
      <c r="C11" s="5" t="n">
        <v>66078</v>
      </c>
    </row>
    <row r="12">
      <c r="A12" s="4" t="inlineStr">
        <is>
          <t>Due to related party</t>
        </is>
      </c>
      <c r="B12" s="5" t="n">
        <v>54978</v>
      </c>
      <c r="C12" s="5" t="n">
        <v>17840</v>
      </c>
    </row>
    <row r="13">
      <c r="A13" s="4" t="inlineStr">
        <is>
          <t>Notes payable</t>
        </is>
      </c>
      <c r="B13" s="5" t="n">
        <v>81572</v>
      </c>
      <c r="C13" s="5" t="n">
        <v>48461</v>
      </c>
    </row>
    <row r="14">
      <c r="A14" s="4" t="inlineStr">
        <is>
          <t>Convertible note, net</t>
        </is>
      </c>
      <c r="B14" s="5" t="n">
        <v>6555</v>
      </c>
      <c r="C14" s="5" t="n">
        <v>19752</v>
      </c>
    </row>
    <row r="15">
      <c r="A15" s="4" t="inlineStr">
        <is>
          <t>Derivative liabilities</t>
        </is>
      </c>
      <c r="B15" s="5" t="n">
        <v>240103</v>
      </c>
      <c r="C15" s="5" t="n">
        <v>452549</v>
      </c>
    </row>
    <row r="16">
      <c r="A16" s="4" t="inlineStr">
        <is>
          <t>Total current liabilities</t>
        </is>
      </c>
      <c r="B16" s="5" t="n">
        <v>510525</v>
      </c>
      <c r="C16" s="5" t="n">
        <v>670568</v>
      </c>
    </row>
    <row r="17">
      <c r="A17" s="3" t="inlineStr">
        <is>
          <t>Long-term liabilities</t>
        </is>
      </c>
    </row>
    <row r="18">
      <c r="A18" s="4" t="inlineStr">
        <is>
          <t>Promissory note</t>
        </is>
      </c>
      <c r="B18" s="5" t="n">
        <v>81983</v>
      </c>
      <c r="C18" s="5" t="n">
        <v>78170</v>
      </c>
    </row>
    <row r="19">
      <c r="A19" s="4" t="inlineStr">
        <is>
          <t>Promissory notes - related party</t>
        </is>
      </c>
      <c r="B19" s="5" t="n">
        <v>185842</v>
      </c>
      <c r="C19" s="5" t="n">
        <v>177197</v>
      </c>
    </row>
    <row r="20">
      <c r="A20" s="4" t="inlineStr">
        <is>
          <t>Non-redeemable convertible notes, net</t>
        </is>
      </c>
      <c r="B20" s="5" t="n">
        <v>727719</v>
      </c>
      <c r="C20" s="5" t="n">
        <v>661885</v>
      </c>
    </row>
    <row r="21">
      <c r="A21" s="4" t="inlineStr">
        <is>
          <t>Total long-term liabilities</t>
        </is>
      </c>
      <c r="B21" s="5" t="n">
        <v>995544</v>
      </c>
      <c r="C21" s="5" t="n">
        <v>917252</v>
      </c>
    </row>
    <row r="22">
      <c r="A22" s="4" t="inlineStr">
        <is>
          <t>Total liabilities</t>
        </is>
      </c>
      <c r="B22" s="5" t="n">
        <v>1506069</v>
      </c>
      <c r="C22" s="5" t="n">
        <v>1587820</v>
      </c>
    </row>
    <row r="23">
      <c r="A23" s="4" t="inlineStr">
        <is>
          <t>Commitments and Contingencies</t>
        </is>
      </c>
      <c r="C23" s="4" t="inlineStr">
        <is>
          <t xml:space="preserve"> </t>
        </is>
      </c>
    </row>
    <row r="24">
      <c r="A24" s="3" t="inlineStr">
        <is>
          <t>Temporary equity</t>
        </is>
      </c>
    </row>
    <row r="25">
      <c r="A25" s="4" t="inlineStr">
        <is>
          <t>Series A convertible preferred stock; $0.01 par value; 200,000 shares authorized, 30,000 shares issued and outstanding, respectively, Series B convertible preferred stock; $0.01 par value; 100,000 shares authorized, 4,000 shares issued and outstanding, respectively</t>
        </is>
      </c>
      <c r="B25" s="5" t="n">
        <v>1553000</v>
      </c>
      <c r="C25" s="5" t="n">
        <v>1553000</v>
      </c>
    </row>
    <row r="26">
      <c r="A26" s="4" t="inlineStr">
        <is>
          <t>Total temporary equity</t>
        </is>
      </c>
      <c r="B26" s="5" t="n">
        <v>1553000</v>
      </c>
      <c r="C26" s="5" t="n">
        <v>1553000</v>
      </c>
    </row>
    <row r="27">
      <c r="A27" s="3" t="inlineStr">
        <is>
          <t>Stockholder's deficit</t>
        </is>
      </c>
    </row>
    <row r="28">
      <c r="A28" s="4" t="inlineStr">
        <is>
          <t>Preferred stock; $0.001 par value; 1,000,000 shares authorized, 0 issued and outstanding</t>
        </is>
      </c>
      <c r="B28" s="4" t="inlineStr">
        <is>
          <t xml:space="preserve"> </t>
        </is>
      </c>
      <c r="C28" s="4" t="inlineStr">
        <is>
          <t xml:space="preserve"> </t>
        </is>
      </c>
    </row>
    <row r="29">
      <c r="A29" s="4" t="inlineStr">
        <is>
          <t>Common stock; $0.0001par value; 3,000,000,000 shares authorized,90,098,315 and 6,267,340 shares issued and outstanding, respectively</t>
        </is>
      </c>
      <c r="B29" s="5" t="n">
        <v>9010</v>
      </c>
      <c r="C29" s="5" t="n">
        <v>627</v>
      </c>
    </row>
    <row r="30">
      <c r="A30" s="4" t="inlineStr">
        <is>
          <t>Additional paid-in capital</t>
        </is>
      </c>
      <c r="B30" s="5" t="n">
        <v>40179020</v>
      </c>
      <c r="C30" s="5" t="n">
        <v>36857580</v>
      </c>
    </row>
    <row r="31">
      <c r="A31" s="4" t="inlineStr">
        <is>
          <t>Accumulated deficit</t>
        </is>
      </c>
      <c r="B31" s="5" t="n">
        <v>-42193363</v>
      </c>
      <c r="C31" s="5" t="n">
        <v>-38227306</v>
      </c>
    </row>
    <row r="32">
      <c r="A32" s="4" t="inlineStr">
        <is>
          <t>Total stockholders' deficit</t>
        </is>
      </c>
      <c r="B32" s="5" t="n">
        <v>-2005333</v>
      </c>
      <c r="C32" s="5" t="n">
        <v>-1369099</v>
      </c>
    </row>
    <row r="33">
      <c r="A33" s="4" t="inlineStr">
        <is>
          <t>Total liabilities and stockholders' deficit</t>
        </is>
      </c>
      <c r="B33" s="5" t="n">
        <v>1053736</v>
      </c>
      <c r="C33" s="5" t="n">
        <v>1771721</v>
      </c>
    </row>
    <row r="34">
      <c r="A34" s="4" t="inlineStr">
        <is>
          <t>Series A Convertible Preferred Stock [Member]</t>
        </is>
      </c>
    </row>
    <row r="35">
      <c r="A35" s="3" t="inlineStr">
        <is>
          <t>Temporary equity</t>
        </is>
      </c>
    </row>
    <row r="36">
      <c r="A36" s="4" t="inlineStr">
        <is>
          <t>Series A convertible preferred stock; $0.01 par value; 200,000 shares authorized, 30,000 shares issued and outstanding, respectively, Series B convertible preferred stock; $0.01 par value; 100,000 shares authorized, 4,000 shares issued and outstanding, respectively</t>
        </is>
      </c>
      <c r="B36" s="5" t="n">
        <v>33000</v>
      </c>
      <c r="C36" s="5" t="n">
        <v>33000</v>
      </c>
    </row>
    <row r="37">
      <c r="A37" s="4" t="inlineStr">
        <is>
          <t>Total temporary equity</t>
        </is>
      </c>
      <c r="B37" s="5" t="n">
        <v>33000</v>
      </c>
      <c r="C37" s="5" t="n">
        <v>33000</v>
      </c>
    </row>
    <row r="38">
      <c r="A38" s="3" t="inlineStr">
        <is>
          <t>Stockholder's deficit</t>
        </is>
      </c>
    </row>
    <row r="39">
      <c r="A39" s="4" t="inlineStr">
        <is>
          <t>Total liabilities and stockholders' deficit</t>
        </is>
      </c>
      <c r="B39" s="5" t="n">
        <v>33000</v>
      </c>
      <c r="C39" s="5" t="n">
        <v>33000</v>
      </c>
    </row>
    <row r="40">
      <c r="A40" s="4" t="inlineStr">
        <is>
          <t>Series B Convertible Preferred Stock [Member]</t>
        </is>
      </c>
    </row>
    <row r="41">
      <c r="A41" s="3" t="inlineStr">
        <is>
          <t>Temporary equity</t>
        </is>
      </c>
    </row>
    <row r="42">
      <c r="A42" s="4" t="inlineStr">
        <is>
          <t>Series A convertible preferred stock; $0.01 par value; 200,000 shares authorized, 30,000 shares issued and outstanding, respectively, Series B convertible preferred stock; $0.01 par value; 100,000 shares authorized, 4,000 shares issued and outstanding, respectively</t>
        </is>
      </c>
      <c r="B42" s="5" t="n">
        <v>1520000</v>
      </c>
      <c r="C42" s="5" t="n">
        <v>1520000</v>
      </c>
    </row>
    <row r="43">
      <c r="A43" s="4" t="inlineStr">
        <is>
          <t>Total temporary equity</t>
        </is>
      </c>
      <c r="B43" s="5" t="n">
        <v>1520000</v>
      </c>
      <c r="C43" s="5" t="n">
        <v>1520000</v>
      </c>
    </row>
    <row r="44">
      <c r="A44" s="3" t="inlineStr">
        <is>
          <t>Stockholder's deficit</t>
        </is>
      </c>
    </row>
    <row r="45">
      <c r="A45" s="4" t="inlineStr">
        <is>
          <t>Total liabilities and stockholders' deficit</t>
        </is>
      </c>
      <c r="B45" s="6" t="n">
        <v>1520000</v>
      </c>
      <c r="C45" s="6" t="n">
        <v>15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Disclosure Summary Of Significant Accounting Policies Tables Abstract</t>
        </is>
      </c>
    </row>
    <row r="4">
      <c r="A4" s="4" t="inlineStr">
        <is>
          <t>Schedule of Fair Value of Assets and Liabilities Measured on Recurring Basis</t>
        </is>
      </c>
      <c r="B4" s="4" t="inlineStr">
        <is>
          <t xml:space="preserve">The following table presents assets and liabilities that are measured
and recognized at fair value as of June 30, 2020 on a recurring basis:
Level 1 Level 2 Level 3
Description $ $ $
Derivative liabilities — — 240,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Promissory Note Derivative Liabilities (Tables)</t>
        </is>
      </c>
      <c r="B1" s="2" t="inlineStr">
        <is>
          <t>6 Months Ended</t>
        </is>
      </c>
    </row>
    <row r="2">
      <c r="B2" s="2" t="inlineStr">
        <is>
          <t>Jun. 30, 2020</t>
        </is>
      </c>
    </row>
    <row r="3">
      <c r="A3" s="3" t="inlineStr">
        <is>
          <t>Derivative Instruments and Hedging Activities Disclosure [Abstract]</t>
        </is>
      </c>
    </row>
    <row r="4">
      <c r="A4" s="4" t="inlineStr">
        <is>
          <t>Fair Value of Convertible Promissory Note Derivative Liabilities</t>
        </is>
      </c>
      <c r="B4" s="4" t="inlineStr">
        <is>
          <t xml:space="preserve">The inputs into the binomial models are as
follows:
December 31, 2019 February 3. 2020 April 14, 2020 June 30, 2020
Closing share price $ 0.20 $ 0.115 $ 0.0559 $ 0.0139
Conversion price $ 0.0683 $ 0.0587 $ 0.0338 $ 0.0091
Risk free rate 1.60 % 1.60 % 2.40 % 0.16 %
Expected volatility 294 % 434 % 330 % 283% - 286%
Dividend yield 0 % 0 % 0 % 0 %
Expected life 0.67 years 1.49 years 1.50 years 1.08 – 1.29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y (Tables)</t>
        </is>
      </c>
      <c r="B1" s="2" t="inlineStr">
        <is>
          <t>6 Months Ended</t>
        </is>
      </c>
    </row>
    <row r="2">
      <c r="B2" s="2" t="inlineStr">
        <is>
          <t>Jun. 30, 2020</t>
        </is>
      </c>
    </row>
    <row r="3">
      <c r="A3" s="3" t="inlineStr">
        <is>
          <t>Notes to Financial Statements</t>
        </is>
      </c>
    </row>
    <row r="4">
      <c r="A4" s="4" t="inlineStr">
        <is>
          <t>Fair Value of Warrant Liability</t>
        </is>
      </c>
      <c r="B4" s="4" t="inlineStr">
        <is>
          <t xml:space="preserve">The inputs into the binomial models are as
follows:
December 31, 2019 April 14, 2020
Closing share price $ 0.20 $ 0.0559
Exercise price $ 0.20 $ 0.20
Risk free rate 1.59 % 1.59 %
Expected volatility 338 % 310 %
Dividend yield 0 % 0 %
Expected life 1.17 years 0.88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Jun. 30, 2020USD ($)</t>
        </is>
      </c>
    </row>
    <row r="2">
      <c r="A2" s="4" t="inlineStr">
        <is>
          <t>Fair Value, Level 1 [Member]</t>
        </is>
      </c>
    </row>
    <row r="3">
      <c r="A3" s="3" t="inlineStr">
        <is>
          <t>Fair Value, Assets and Liabilities Measured on Recurring and Nonrecurring Basis [Line Items]</t>
        </is>
      </c>
    </row>
    <row r="4">
      <c r="A4" s="4" t="inlineStr">
        <is>
          <t>Derivative liabilities</t>
        </is>
      </c>
      <c r="B4" s="4" t="inlineStr">
        <is>
          <t xml:space="preserve"> </t>
        </is>
      </c>
    </row>
    <row r="5">
      <c r="A5" s="4" t="inlineStr">
        <is>
          <t>Fair Value, Level 2 [Member]</t>
        </is>
      </c>
    </row>
    <row r="6">
      <c r="A6" s="3" t="inlineStr">
        <is>
          <t>Fair Value, Assets and Liabilities Measured on Recurring and Nonrecurring Basis [Line Items]</t>
        </is>
      </c>
    </row>
    <row r="7">
      <c r="A7" s="4" t="inlineStr">
        <is>
          <t>Derivative liabilities</t>
        </is>
      </c>
      <c r="B7" s="4" t="inlineStr">
        <is>
          <t xml:space="preserve"> </t>
        </is>
      </c>
    </row>
    <row r="8">
      <c r="A8" s="4" t="inlineStr">
        <is>
          <t>Fair Value, Level 3 [Member]</t>
        </is>
      </c>
    </row>
    <row r="9">
      <c r="A9" s="3" t="inlineStr">
        <is>
          <t>Fair Value, Assets and Liabilities Measured on Recurring and Nonrecurring Basis [Line Items]</t>
        </is>
      </c>
    </row>
    <row r="10">
      <c r="A10" s="4" t="inlineStr">
        <is>
          <t>Derivative liabilities</t>
        </is>
      </c>
      <c r="B10" s="6" t="n">
        <v>24010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15" customWidth="1" min="5" max="5"/>
  </cols>
  <sheetData>
    <row r="1">
      <c r="A1" s="1" t="inlineStr">
        <is>
          <t>Convertible Promissory Note Derivative Liabilities (Details) - Senior Convertible Note [Member] - Derivative Liabilities [Member] - $ / shares</t>
        </is>
      </c>
      <c r="B1" s="2" t="inlineStr">
        <is>
          <t>Jun. 30, 2020</t>
        </is>
      </c>
      <c r="C1" s="2" t="inlineStr">
        <is>
          <t>Apr. 14, 2020</t>
        </is>
      </c>
      <c r="D1" s="2" t="inlineStr">
        <is>
          <t>Feb. 03, 2020</t>
        </is>
      </c>
      <c r="E1" s="2" t="inlineStr">
        <is>
          <t>Dec. 31, 2019</t>
        </is>
      </c>
    </row>
    <row r="2">
      <c r="A2" s="4" t="inlineStr">
        <is>
          <t>Closing share price</t>
        </is>
      </c>
      <c r="B2" s="9" t="n">
        <v>0.0139</v>
      </c>
      <c r="C2" s="9" t="n">
        <v>0.0559</v>
      </c>
      <c r="D2" s="8" t="n">
        <v>0.115</v>
      </c>
      <c r="E2" s="7" t="n">
        <v>0.2</v>
      </c>
    </row>
    <row r="3">
      <c r="A3" s="4" t="inlineStr">
        <is>
          <t>Conversion price</t>
        </is>
      </c>
      <c r="B3" s="9" t="n">
        <v>0.0091</v>
      </c>
      <c r="C3" s="9" t="n">
        <v>0.0338</v>
      </c>
      <c r="D3" s="9" t="n">
        <v>0.0587</v>
      </c>
      <c r="E3" s="9" t="n">
        <v>0.0683</v>
      </c>
    </row>
    <row r="4">
      <c r="A4" s="4" t="inlineStr">
        <is>
          <t>Risk free rate</t>
        </is>
      </c>
      <c r="B4" s="4" t="inlineStr">
        <is>
          <t>0.16%</t>
        </is>
      </c>
      <c r="C4" s="4" t="inlineStr">
        <is>
          <t>2.40%</t>
        </is>
      </c>
      <c r="D4" s="4" t="inlineStr">
        <is>
          <t>1.60%</t>
        </is>
      </c>
      <c r="E4" s="4" t="inlineStr">
        <is>
          <t>1.60%</t>
        </is>
      </c>
    </row>
    <row r="5">
      <c r="A5" s="4" t="inlineStr">
        <is>
          <t>Expected volatility</t>
        </is>
      </c>
      <c r="C5" s="4" t="inlineStr">
        <is>
          <t>330.00%</t>
        </is>
      </c>
      <c r="D5" s="4" t="inlineStr">
        <is>
          <t>434.00%</t>
        </is>
      </c>
      <c r="E5" s="4" t="inlineStr">
        <is>
          <t>294.00%</t>
        </is>
      </c>
    </row>
    <row r="6">
      <c r="A6" s="4" t="inlineStr">
        <is>
          <t>Dividend yield</t>
        </is>
      </c>
      <c r="B6" s="4" t="inlineStr">
        <is>
          <t>0.00%</t>
        </is>
      </c>
      <c r="C6" s="4" t="inlineStr">
        <is>
          <t>0.00%</t>
        </is>
      </c>
      <c r="D6" s="4" t="inlineStr">
        <is>
          <t>0.00%</t>
        </is>
      </c>
      <c r="E6" s="4" t="inlineStr">
        <is>
          <t>0.00%</t>
        </is>
      </c>
    </row>
    <row r="7">
      <c r="A7" s="4" t="inlineStr">
        <is>
          <t>Expected life</t>
        </is>
      </c>
      <c r="C7" s="4" t="inlineStr">
        <is>
          <t>1 year 6 months</t>
        </is>
      </c>
      <c r="D7" s="4" t="inlineStr">
        <is>
          <t>1 year 5 months 26 days</t>
        </is>
      </c>
      <c r="E7" s="4" t="inlineStr">
        <is>
          <t>8 months 1 day</t>
        </is>
      </c>
    </row>
    <row r="8">
      <c r="A8" s="4" t="inlineStr">
        <is>
          <t>Minimum [Member]</t>
        </is>
      </c>
    </row>
    <row r="9">
      <c r="A9" s="4" t="inlineStr">
        <is>
          <t>Expected volatility</t>
        </is>
      </c>
      <c r="B9" s="4" t="inlineStr">
        <is>
          <t>283.00%</t>
        </is>
      </c>
    </row>
    <row r="10">
      <c r="A10" s="4" t="inlineStr">
        <is>
          <t>Expected life</t>
        </is>
      </c>
      <c r="B10" s="4" t="inlineStr">
        <is>
          <t>1 year 29 days</t>
        </is>
      </c>
    </row>
    <row r="11">
      <c r="A11" s="4" t="inlineStr">
        <is>
          <t>Maximum [Member]</t>
        </is>
      </c>
    </row>
    <row r="12">
      <c r="A12" s="4" t="inlineStr">
        <is>
          <t>Expected volatility</t>
        </is>
      </c>
      <c r="B12" s="4" t="inlineStr">
        <is>
          <t>286.00%</t>
        </is>
      </c>
    </row>
    <row r="13">
      <c r="A13" s="4" t="inlineStr">
        <is>
          <t>Expected life</t>
        </is>
      </c>
      <c r="B13" s="4" t="inlineStr">
        <is>
          <t>1 year 3 months 14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Warrant Liability (Details) - Warrants [Member] - Derivative Liabilities [Member] - $ / shares</t>
        </is>
      </c>
      <c r="B1" s="2" t="inlineStr">
        <is>
          <t>Apr. 14, 2020</t>
        </is>
      </c>
      <c r="C1" s="2" t="inlineStr">
        <is>
          <t>Dec. 31, 2019</t>
        </is>
      </c>
    </row>
    <row r="2">
      <c r="A2" s="3" t="inlineStr">
        <is>
          <t>Fair Value, Liabilities Measured on Recurring Basis, Unobservable Input Reconciliation [Line Items]</t>
        </is>
      </c>
    </row>
    <row r="3">
      <c r="A3" s="4" t="inlineStr">
        <is>
          <t>Closing share price</t>
        </is>
      </c>
      <c r="B3" s="9" t="n">
        <v>0.0559</v>
      </c>
      <c r="C3" s="7" t="n">
        <v>0.2</v>
      </c>
    </row>
    <row r="4">
      <c r="A4" s="4" t="inlineStr">
        <is>
          <t>Exercise price</t>
        </is>
      </c>
      <c r="B4" s="7" t="n">
        <v>0.2</v>
      </c>
      <c r="C4" s="7" t="n">
        <v>0.2</v>
      </c>
    </row>
    <row r="5">
      <c r="A5" s="4" t="inlineStr">
        <is>
          <t>Risk free rate</t>
        </is>
      </c>
      <c r="B5" s="4" t="inlineStr">
        <is>
          <t>1.59%</t>
        </is>
      </c>
      <c r="C5" s="4" t="inlineStr">
        <is>
          <t>1.59%</t>
        </is>
      </c>
    </row>
    <row r="6">
      <c r="A6" s="4" t="inlineStr">
        <is>
          <t>Expected volatility</t>
        </is>
      </c>
      <c r="B6" s="4" t="inlineStr">
        <is>
          <t>310.00%</t>
        </is>
      </c>
      <c r="C6" s="4" t="inlineStr">
        <is>
          <t>338.00%</t>
        </is>
      </c>
    </row>
    <row r="7">
      <c r="A7" s="4" t="inlineStr">
        <is>
          <t>Dividend yield</t>
        </is>
      </c>
      <c r="B7" s="4" t="inlineStr">
        <is>
          <t>0.00%</t>
        </is>
      </c>
      <c r="C7" s="4" t="inlineStr">
        <is>
          <t>0.00%</t>
        </is>
      </c>
    </row>
    <row r="8">
      <c r="A8" s="4" t="inlineStr">
        <is>
          <t>Expected life</t>
        </is>
      </c>
      <c r="B8" s="4" t="inlineStr">
        <is>
          <t>10 months 17 days</t>
        </is>
      </c>
      <c r="C8" s="4" t="inlineStr">
        <is>
          <t>1 year 2 months 1 da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Nature Of Operations And Basis Of Presentation (Narrative) (Details)</t>
        </is>
      </c>
      <c r="B1" s="2" t="inlineStr">
        <is>
          <t>Jun. 30, 2020</t>
        </is>
      </c>
    </row>
    <row r="2">
      <c r="A2" s="4" t="inlineStr">
        <is>
          <t>I8 Interactive Corporation [Member]</t>
        </is>
      </c>
    </row>
    <row r="3">
      <c r="A3" s="4" t="inlineStr">
        <is>
          <t>Percentage of interest held in subsidiaries</t>
        </is>
      </c>
      <c r="B3"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mmary Of Significant Accounting Policies (Narrative) (Details) - shares</t>
        </is>
      </c>
      <c r="B1" s="2" t="inlineStr">
        <is>
          <t>6 Months Ended</t>
        </is>
      </c>
    </row>
    <row r="2">
      <c r="B2" s="2" t="inlineStr">
        <is>
          <t>Jun. 30, 2020</t>
        </is>
      </c>
      <c r="C2" s="2" t="inlineStr">
        <is>
          <t>Jun. 30, 2019</t>
        </is>
      </c>
    </row>
    <row r="3">
      <c r="A3" s="4" t="inlineStr">
        <is>
          <t>Non-Redeemable Convertible Notes, Convertible Notes, Stock Payable And Warrants [Member]</t>
        </is>
      </c>
    </row>
    <row r="4">
      <c r="A4" s="4" t="inlineStr">
        <is>
          <t>Antidilutive securities excluded from computation of earnings per share</t>
        </is>
      </c>
      <c r="B4" s="5" t="n">
        <v>8413211233</v>
      </c>
      <c r="C4" s="5" t="n">
        <v>7137647280</v>
      </c>
    </row>
    <row r="5">
      <c r="A5" s="4" t="inlineStr">
        <is>
          <t>Computer Equipment [Member]</t>
        </is>
      </c>
    </row>
    <row r="6">
      <c r="A6" s="4" t="inlineStr">
        <is>
          <t>Estimated useful life of the asset</t>
        </is>
      </c>
      <c r="B6" s="4" t="inlineStr">
        <is>
          <t>3 years</t>
        </is>
      </c>
    </row>
    <row r="7">
      <c r="A7" s="4" t="inlineStr">
        <is>
          <t>Depreciation methodology</t>
        </is>
      </c>
      <c r="B7" s="4" t="inlineStr">
        <is>
          <t>50% declining balance</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Non-Redeemable Convertible Notes (Narrative) (Details) - USD ($)</t>
        </is>
      </c>
      <c r="B1" s="2" t="inlineStr">
        <is>
          <t>Dec. 31, 2019</t>
        </is>
      </c>
      <c r="C1" s="2" t="inlineStr">
        <is>
          <t>Sep. 01, 2016</t>
        </is>
      </c>
      <c r="D1" s="2" t="inlineStr">
        <is>
          <t>Jun. 10, 2014</t>
        </is>
      </c>
      <c r="E1" s="2" t="inlineStr">
        <is>
          <t>Jun. 30, 2020</t>
        </is>
      </c>
      <c r="F1" s="2" t="inlineStr">
        <is>
          <t>Jun. 30, 2019</t>
        </is>
      </c>
      <c r="G1" s="2" t="inlineStr">
        <is>
          <t>Jun. 30, 2020</t>
        </is>
      </c>
      <c r="H1" s="2" t="inlineStr">
        <is>
          <t>Jun. 30, 2019</t>
        </is>
      </c>
    </row>
    <row r="2">
      <c r="A2" s="3" t="inlineStr">
        <is>
          <t>Debt Instrument [Line Items]</t>
        </is>
      </c>
    </row>
    <row r="3">
      <c r="A3" s="4" t="inlineStr">
        <is>
          <t>Gain (loss) on debt settlement</t>
        </is>
      </c>
      <c r="E3" s="6" t="n">
        <v>-369693</v>
      </c>
      <c r="F3" s="6" t="n">
        <v>-259480</v>
      </c>
      <c r="G3" s="6" t="n">
        <v>-1009383</v>
      </c>
      <c r="H3" s="6" t="n">
        <v>-996580</v>
      </c>
    </row>
    <row r="4">
      <c r="A4" s="4" t="inlineStr">
        <is>
          <t>Non-Redeemable Convertible Notes Issued To The Cellular Connection Ltd. [Member]</t>
        </is>
      </c>
    </row>
    <row r="5">
      <c r="A5" s="3" t="inlineStr">
        <is>
          <t>Debt Instrument [Line Items]</t>
        </is>
      </c>
    </row>
    <row r="6">
      <c r="A6" s="4" t="inlineStr">
        <is>
          <t>Debt description</t>
        </is>
      </c>
      <c r="D6" s="4" t="inlineStr">
        <is>
          <t xml:space="preserve">On June 10, 2014, the Company agreed to amend and add certain terms to unsecured, non-interest bearing, due on demand notes payable issued to The Cellular Connection Ltd. during the period from February 22, 2013 to June 10, 2014 with a total carrying value $42,189. </t>
        </is>
      </c>
    </row>
    <row r="7">
      <c r="A7" s="4" t="inlineStr">
        <is>
          <t>Debt carrying value</t>
        </is>
      </c>
      <c r="B7" s="6" t="n">
        <v>1878</v>
      </c>
      <c r="D7" s="6" t="n">
        <v>42189</v>
      </c>
      <c r="E7" s="6" t="n">
        <v>0</v>
      </c>
      <c r="G7" s="6" t="n">
        <v>0</v>
      </c>
    </row>
    <row r="8">
      <c r="A8" s="4" t="inlineStr">
        <is>
          <t>Debt issue price</t>
        </is>
      </c>
      <c r="D8" s="5" t="n">
        <v>42189</v>
      </c>
    </row>
    <row r="9">
      <c r="A9" s="4" t="inlineStr">
        <is>
          <t>Debt face value</t>
        </is>
      </c>
      <c r="B9" s="6" t="n">
        <v>1878</v>
      </c>
      <c r="D9" s="6" t="n">
        <v>54193</v>
      </c>
    </row>
    <row r="10">
      <c r="A10" s="4" t="inlineStr">
        <is>
          <t>Debt maturity date</t>
        </is>
      </c>
      <c r="D10" s="4" t="inlineStr">
        <is>
          <t>Dec. 31,
		2014</t>
        </is>
      </c>
    </row>
    <row r="11">
      <c r="A11" s="4" t="inlineStr">
        <is>
          <t>Debt conversion price per share</t>
        </is>
      </c>
      <c r="B11" s="9" t="n">
        <v>0.0001</v>
      </c>
      <c r="D11" s="9" t="n">
        <v>0.0001</v>
      </c>
      <c r="E11" s="9" t="n">
        <v>0.0001</v>
      </c>
      <c r="G11" s="9" t="n">
        <v>0.0001</v>
      </c>
    </row>
    <row r="12">
      <c r="A12" s="4" t="inlineStr">
        <is>
          <t>Debt instrument collateral</t>
        </is>
      </c>
      <c r="D12" s="4" t="inlineStr">
        <is>
          <t xml:space="preserve">The Note allows for the lender to secure a portion of the Company assets up to 200% of the face value of the Note. </t>
        </is>
      </c>
    </row>
    <row r="13">
      <c r="A13" s="4" t="inlineStr">
        <is>
          <t>Debt payment terms</t>
        </is>
      </c>
      <c r="D13" s="4" t="inlineStr">
        <is>
          <t>If the Note is not paid on the maturity date, the outstanding face amount of the Note shall increase by 20% on January 1, 2015. The outstanding face value of the Note shall increase by another 20% on January 1, 2016 and again on each one year anniversary of the Note until the Note has been paid in full.</t>
        </is>
      </c>
    </row>
    <row r="14">
      <c r="A14" s="4" t="inlineStr">
        <is>
          <t>Value of principal and interest portion of debt converted into shares</t>
        </is>
      </c>
      <c r="G14" s="6" t="n">
        <v>2252</v>
      </c>
    </row>
    <row r="15">
      <c r="A15" s="4" t="inlineStr">
        <is>
          <t>Gain (loss) on debt settlement</t>
        </is>
      </c>
      <c r="G15" s="5" t="n">
        <v>-890986</v>
      </c>
    </row>
    <row r="16">
      <c r="A16" s="4" t="inlineStr">
        <is>
          <t>Interest expense</t>
        </is>
      </c>
      <c r="E16" s="6" t="n">
        <v>282</v>
      </c>
      <c r="F16" s="5" t="n">
        <v>593</v>
      </c>
      <c r="G16" s="5" t="n">
        <v>376</v>
      </c>
      <c r="H16" s="5" t="n">
        <v>1179</v>
      </c>
    </row>
    <row r="17">
      <c r="A17" s="4" t="inlineStr">
        <is>
          <t>Unamortized discount</t>
        </is>
      </c>
      <c r="B17" s="6" t="n">
        <v>0</v>
      </c>
    </row>
    <row r="18">
      <c r="A18" s="4" t="inlineStr">
        <is>
          <t>Non-Redeemable Convertible Notes [Member] | Side Letter Agreement With DC Design [Member]</t>
        </is>
      </c>
    </row>
    <row r="19">
      <c r="A19" s="3" t="inlineStr">
        <is>
          <t>Debt Instrument [Line Items]</t>
        </is>
      </c>
    </row>
    <row r="20">
      <c r="A20" s="4" t="inlineStr">
        <is>
          <t>Debt description</t>
        </is>
      </c>
      <c r="C20" s="4" t="inlineStr">
        <is>
          <t>On September 1, 2016, the Company entered into an amended Side Letter Agreement with DC Design to amend and add certain terms to the Side Letter Agreement and advances from the period from June 25, 2014 to December 24, 2014.</t>
        </is>
      </c>
    </row>
    <row r="21">
      <c r="A21" s="4" t="inlineStr">
        <is>
          <t>Debt carrying value</t>
        </is>
      </c>
      <c r="B21" s="5" t="n">
        <v>27508</v>
      </c>
      <c r="E21" s="5" t="n">
        <v>30244</v>
      </c>
      <c r="G21" s="5" t="n">
        <v>30244</v>
      </c>
    </row>
    <row r="22">
      <c r="A22" s="4" t="inlineStr">
        <is>
          <t>Debt issue price</t>
        </is>
      </c>
      <c r="C22" s="6" t="n">
        <v>174252</v>
      </c>
    </row>
    <row r="23">
      <c r="A23" s="4" t="inlineStr">
        <is>
          <t>Debt face value</t>
        </is>
      </c>
      <c r="B23" s="6" t="n">
        <v>27508</v>
      </c>
      <c r="E23" s="5" t="n">
        <v>33010</v>
      </c>
      <c r="G23" s="5" t="n">
        <v>33010</v>
      </c>
    </row>
    <row r="24">
      <c r="A24" s="4" t="inlineStr">
        <is>
          <t>Debt maturity date</t>
        </is>
      </c>
      <c r="B24" s="4" t="inlineStr">
        <is>
          <t>Dec. 31,
		2021</t>
        </is>
      </c>
      <c r="C24" s="4" t="inlineStr">
        <is>
          <t>Dec. 31,
		2017</t>
        </is>
      </c>
    </row>
    <row r="25">
      <c r="A25" s="4" t="inlineStr">
        <is>
          <t>Debt conversion price per share</t>
        </is>
      </c>
      <c r="C25" s="8" t="n">
        <v>0.003</v>
      </c>
    </row>
    <row r="26">
      <c r="A26" s="4" t="inlineStr">
        <is>
          <t>Debt instrument collateral</t>
        </is>
      </c>
      <c r="C26" s="4" t="inlineStr">
        <is>
          <t xml:space="preserve">The Note allows for the lender to secure a portion of the Company assets up to 200% of the face value of the note. </t>
        </is>
      </c>
    </row>
    <row r="27">
      <c r="A27" s="4" t="inlineStr">
        <is>
          <t>Debt payment terms</t>
        </is>
      </c>
      <c r="C27"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row>
    <row r="28">
      <c r="A28" s="4" t="inlineStr">
        <is>
          <t>Interest expense</t>
        </is>
      </c>
      <c r="E28" s="5" t="n">
        <v>1368</v>
      </c>
      <c r="F28" s="6" t="n">
        <v>1143</v>
      </c>
      <c r="G28" s="5" t="n">
        <v>2736</v>
      </c>
      <c r="H28" s="6" t="n">
        <v>2274</v>
      </c>
    </row>
    <row r="29">
      <c r="A29" s="4" t="inlineStr">
        <is>
          <t>Unamortized discount</t>
        </is>
      </c>
      <c r="B29" s="6" t="n">
        <v>0</v>
      </c>
      <c r="E29" s="6" t="n">
        <v>2766</v>
      </c>
      <c r="G29" s="6" t="n">
        <v>2766</v>
      </c>
    </row>
    <row r="30">
      <c r="A30" s="4" t="inlineStr">
        <is>
          <t>Interest rate</t>
        </is>
      </c>
      <c r="C30" s="4" t="inlineStr">
        <is>
          <t>20.00%</t>
        </is>
      </c>
    </row>
    <row r="31">
      <c r="A31" s="4" t="inlineStr">
        <is>
          <t>Non-Redeemable Convertible Notes [Member] | Common Stock [Member]</t>
        </is>
      </c>
    </row>
    <row r="32">
      <c r="A32" s="3" t="inlineStr">
        <is>
          <t>Debt Instrument [Line Items]</t>
        </is>
      </c>
    </row>
    <row r="33">
      <c r="A33" s="4" t="inlineStr">
        <is>
          <t>No of shares of common stock issued in conversion of debt</t>
        </is>
      </c>
      <c r="G33" s="5" t="n">
        <v>22524864</v>
      </c>
    </row>
    <row r="34">
      <c r="A34" s="4" t="inlineStr">
        <is>
          <t>Non-Redeemable Convertible Notes Assigned To DC Design Inc. [Member]</t>
        </is>
      </c>
    </row>
    <row r="35">
      <c r="A35" s="3" t="inlineStr">
        <is>
          <t>Debt Instrument [Line Items]</t>
        </is>
      </c>
    </row>
    <row r="36">
      <c r="A36" s="4" t="inlineStr">
        <is>
          <t>Debt description</t>
        </is>
      </c>
      <c r="C36" s="4" t="inlineStr">
        <is>
          <t>On September 1, 2016, Doug Clark, former Chief Executive Officer and related party, assigned the Side Letter Agreement (“Note”) dated June 10, 2014 with a total carrying value $382,016 to DC Design Inc. (“DC Design”).</t>
        </is>
      </c>
    </row>
    <row r="37">
      <c r="A37" s="4" t="inlineStr">
        <is>
          <t>Notes assigned by Doug Clark</t>
        </is>
      </c>
      <c r="C37" s="6" t="n">
        <v>3820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Non-Redeemable Convertible Notes (Narrative) (Details1) - Non-Redeemable Convertible Notes [Member] - USD ($)</t>
        </is>
      </c>
      <c r="B1" s="2" t="inlineStr">
        <is>
          <t>Dec. 31, 2019</t>
        </is>
      </c>
      <c r="C1" s="2" t="inlineStr">
        <is>
          <t>Sep. 30, 2019</t>
        </is>
      </c>
      <c r="D1" s="2" t="inlineStr">
        <is>
          <t>Sep. 13, 2018</t>
        </is>
      </c>
      <c r="E1" s="2" t="inlineStr">
        <is>
          <t>May 10, 2018</t>
        </is>
      </c>
      <c r="F1" s="2" t="inlineStr">
        <is>
          <t>Apr. 12, 2018</t>
        </is>
      </c>
      <c r="G1" s="2" t="inlineStr">
        <is>
          <t>Jan. 08, 2018</t>
        </is>
      </c>
      <c r="H1" s="2" t="inlineStr">
        <is>
          <t>Jun. 30, 2020</t>
        </is>
      </c>
      <c r="I1" s="2" t="inlineStr">
        <is>
          <t>Jun. 30, 2019</t>
        </is>
      </c>
      <c r="J1" s="2" t="inlineStr">
        <is>
          <t>Jun. 30, 2020</t>
        </is>
      </c>
      <c r="K1" s="2" t="inlineStr">
        <is>
          <t>Jun. 30, 2019</t>
        </is>
      </c>
    </row>
    <row r="2">
      <c r="A2" s="4" t="inlineStr">
        <is>
          <t>Side Letter Agreement With The Cellular Connection Ltd. [Member]</t>
        </is>
      </c>
    </row>
    <row r="3">
      <c r="A3" s="3" t="inlineStr">
        <is>
          <t>Debt Instrument [Line Items]</t>
        </is>
      </c>
    </row>
    <row r="4">
      <c r="A4" s="4" t="inlineStr">
        <is>
          <t>Debt description</t>
        </is>
      </c>
      <c r="G4" s="4" t="inlineStr">
        <is>
          <t>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t>
        </is>
      </c>
    </row>
    <row r="5">
      <c r="A5" s="4" t="inlineStr">
        <is>
          <t>Debt carrying value</t>
        </is>
      </c>
      <c r="B5" s="6" t="n">
        <v>21499</v>
      </c>
      <c r="G5" s="6" t="n">
        <v>14930</v>
      </c>
      <c r="H5" s="6" t="n">
        <v>23637</v>
      </c>
      <c r="J5" s="6" t="n">
        <v>23637</v>
      </c>
    </row>
    <row r="6">
      <c r="A6" s="4" t="inlineStr">
        <is>
          <t>Debt issue price</t>
        </is>
      </c>
      <c r="G6" s="5" t="n">
        <v>14930</v>
      </c>
    </row>
    <row r="7">
      <c r="A7" s="4" t="inlineStr">
        <is>
          <t>Debt face value</t>
        </is>
      </c>
      <c r="B7" s="5" t="n">
        <v>21499</v>
      </c>
      <c r="G7" s="6" t="n">
        <v>17916</v>
      </c>
      <c r="H7" s="5" t="n">
        <v>25799</v>
      </c>
      <c r="J7" s="5" t="n">
        <v>25799</v>
      </c>
    </row>
    <row r="8">
      <c r="A8" s="4" t="inlineStr">
        <is>
          <t>Debt maturity date</t>
        </is>
      </c>
      <c r="C8" s="4" t="inlineStr">
        <is>
          <t>Dec. 31,
		2021</t>
        </is>
      </c>
      <c r="G8" s="4" t="inlineStr">
        <is>
          <t>Dec. 31,
		2018</t>
        </is>
      </c>
    </row>
    <row r="9">
      <c r="A9" s="4" t="inlineStr">
        <is>
          <t>Debt conversion price per share</t>
        </is>
      </c>
      <c r="G9" s="9" t="n">
        <v>0.0001</v>
      </c>
    </row>
    <row r="10">
      <c r="A10" s="4" t="inlineStr">
        <is>
          <t>Debt instrument collateral</t>
        </is>
      </c>
      <c r="G10" s="4" t="inlineStr">
        <is>
          <t>The Note allows for the lender to secure a portion of the Company assets up to 200% of the face value of the Note.</t>
        </is>
      </c>
    </row>
    <row r="11">
      <c r="A11" s="4" t="inlineStr">
        <is>
          <t>Debt payment terms</t>
        </is>
      </c>
      <c r="G11"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row>
    <row r="12">
      <c r="A12" s="4" t="inlineStr">
        <is>
          <t>Interest expense</t>
        </is>
      </c>
      <c r="H12" s="5" t="n">
        <v>1081</v>
      </c>
      <c r="I12" s="6" t="n">
        <v>903</v>
      </c>
      <c r="J12" s="5" t="n">
        <v>2138</v>
      </c>
      <c r="K12" s="6" t="n">
        <v>1777</v>
      </c>
    </row>
    <row r="13">
      <c r="A13" s="4" t="inlineStr">
        <is>
          <t>Unamortized discount</t>
        </is>
      </c>
      <c r="B13" s="5" t="n">
        <v>0</v>
      </c>
      <c r="H13" s="5" t="n">
        <v>2162</v>
      </c>
      <c r="J13" s="5" t="n">
        <v>2162</v>
      </c>
    </row>
    <row r="14">
      <c r="A14" s="4" t="inlineStr">
        <is>
          <t>Side Letter Agreement With Stuart Turk [Member]</t>
        </is>
      </c>
    </row>
    <row r="15">
      <c r="A15" s="3" t="inlineStr">
        <is>
          <t>Debt Instrument [Line Items]</t>
        </is>
      </c>
    </row>
    <row r="16">
      <c r="A16" s="4" t="inlineStr">
        <is>
          <t>Debt description</t>
        </is>
      </c>
      <c r="G16" s="4" t="inlineStr">
        <is>
          <t>On January 8, 2018, the Company entered into a Side Letter Agreement (“Note”) with Stuart Turk, to amend and add certain terms to unsecured, non-interest bearing, due on demand notes payable totaling $244,065 issued by the Company during the period of July 2014 and December 2017.</t>
        </is>
      </c>
    </row>
    <row r="17">
      <c r="A17" s="4" t="inlineStr">
        <is>
          <t>Debt carrying value</t>
        </is>
      </c>
      <c r="B17" s="5" t="n">
        <v>351454</v>
      </c>
      <c r="G17" s="6" t="n">
        <v>244065</v>
      </c>
      <c r="H17" s="5" t="n">
        <v>386407</v>
      </c>
      <c r="J17" s="5" t="n">
        <v>386407</v>
      </c>
    </row>
    <row r="18">
      <c r="A18" s="4" t="inlineStr">
        <is>
          <t>Debt issue price</t>
        </is>
      </c>
      <c r="G18" s="5" t="n">
        <v>244065</v>
      </c>
    </row>
    <row r="19">
      <c r="A19" s="4" t="inlineStr">
        <is>
          <t>Debt face value</t>
        </is>
      </c>
      <c r="B19" s="6" t="n">
        <v>351454</v>
      </c>
      <c r="G19" s="6" t="n">
        <v>292878</v>
      </c>
      <c r="H19" s="5" t="n">
        <v>421744</v>
      </c>
      <c r="J19" s="5" t="n">
        <v>421744</v>
      </c>
    </row>
    <row r="20">
      <c r="A20" s="4" t="inlineStr">
        <is>
          <t>Debt maturity date</t>
        </is>
      </c>
      <c r="B20" s="4" t="inlineStr">
        <is>
          <t>Dec. 31,
		2021</t>
        </is>
      </c>
      <c r="G20" s="4" t="inlineStr">
        <is>
          <t>Dec. 31,
		2018</t>
        </is>
      </c>
    </row>
    <row r="21">
      <c r="A21" s="4" t="inlineStr">
        <is>
          <t>Debt conversion price per share</t>
        </is>
      </c>
      <c r="G21" s="9" t="n">
        <v>0.0001</v>
      </c>
    </row>
    <row r="22">
      <c r="A22" s="4" t="inlineStr">
        <is>
          <t>Debt instrument collateral</t>
        </is>
      </c>
      <c r="G22" s="4" t="inlineStr">
        <is>
          <t>The Note allows for the lender to secure a portion of the Company assets up to 200% of the face value of the Note.</t>
        </is>
      </c>
    </row>
    <row r="23">
      <c r="A23" s="4" t="inlineStr">
        <is>
          <t>Debt payment terms</t>
        </is>
      </c>
      <c r="G23"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row>
    <row r="24">
      <c r="A24" s="4" t="inlineStr">
        <is>
          <t>Interest expense</t>
        </is>
      </c>
      <c r="H24" s="5" t="n">
        <v>17477</v>
      </c>
      <c r="I24" s="5" t="n">
        <v>14604</v>
      </c>
      <c r="J24" s="5" t="n">
        <v>34953</v>
      </c>
      <c r="K24" s="5" t="n">
        <v>29047</v>
      </c>
    </row>
    <row r="25">
      <c r="A25" s="4" t="inlineStr">
        <is>
          <t>Unamortized discount</t>
        </is>
      </c>
      <c r="B25" s="6" t="n">
        <v>0</v>
      </c>
      <c r="H25" s="5" t="n">
        <v>35337</v>
      </c>
      <c r="J25" s="5" t="n">
        <v>35337</v>
      </c>
    </row>
    <row r="26">
      <c r="A26" s="4" t="inlineStr">
        <is>
          <t>Side Letter Agreement With Jordan Turk [Member]</t>
        </is>
      </c>
    </row>
    <row r="27">
      <c r="A27" s="3" t="inlineStr">
        <is>
          <t>Debt Instrument [Line Items]</t>
        </is>
      </c>
    </row>
    <row r="28">
      <c r="A28" s="4" t="inlineStr">
        <is>
          <t>Debt description</t>
        </is>
      </c>
      <c r="F28" s="4" t="inlineStr">
        <is>
          <t>On April 12, 2018, the Company entered into a Side Letter Agreement (“Note”) with Jordan Turk to amend and add certain terms to unsecured, non-interest bearing, due on demand notes payable totaling $45,000 issued by the Company during the period of March 19, 2018 to April 12, 2018.</t>
        </is>
      </c>
    </row>
    <row r="29">
      <c r="A29" s="4" t="inlineStr">
        <is>
          <t>Debt carrying value</t>
        </is>
      </c>
      <c r="B29" s="5" t="n">
        <v>64200</v>
      </c>
      <c r="F29" s="6" t="n">
        <v>45000</v>
      </c>
      <c r="H29" s="5" t="n">
        <v>70585</v>
      </c>
      <c r="J29" s="5" t="n">
        <v>70585</v>
      </c>
    </row>
    <row r="30">
      <c r="A30" s="4" t="inlineStr">
        <is>
          <t>Debt issue price</t>
        </is>
      </c>
      <c r="F30" s="5" t="n">
        <v>45000</v>
      </c>
    </row>
    <row r="31">
      <c r="A31" s="4" t="inlineStr">
        <is>
          <t>Debt face value</t>
        </is>
      </c>
      <c r="B31" s="5" t="n">
        <v>64200</v>
      </c>
      <c r="F31" s="6" t="n">
        <v>54000</v>
      </c>
      <c r="H31" s="5" t="n">
        <v>77040</v>
      </c>
      <c r="J31" s="5" t="n">
        <v>77040</v>
      </c>
    </row>
    <row r="32">
      <c r="A32" s="4" t="inlineStr">
        <is>
          <t>Debt maturity date</t>
        </is>
      </c>
      <c r="F32" s="4" t="inlineStr">
        <is>
          <t>Dec. 31,
		2018</t>
        </is>
      </c>
    </row>
    <row r="33">
      <c r="A33" s="4" t="inlineStr">
        <is>
          <t>Debt conversion price per share</t>
        </is>
      </c>
      <c r="F33" s="9" t="n">
        <v>0.0001</v>
      </c>
    </row>
    <row r="34">
      <c r="A34" s="4" t="inlineStr">
        <is>
          <t>Debt instrument collateral</t>
        </is>
      </c>
      <c r="F34" s="4" t="inlineStr">
        <is>
          <t>he Note allows for the lender to secure a portion of the Company assets up to 200% of the face value of the Note.</t>
        </is>
      </c>
    </row>
    <row r="35">
      <c r="A35" s="4" t="inlineStr">
        <is>
          <t>Debt payment terms</t>
        </is>
      </c>
      <c r="F35" s="4" t="inlineStr">
        <is>
          <t>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t>
        </is>
      </c>
    </row>
    <row r="36">
      <c r="A36" s="4" t="inlineStr">
        <is>
          <t>Interest expense</t>
        </is>
      </c>
      <c r="H36" s="5" t="n">
        <v>3192</v>
      </c>
      <c r="I36" s="5" t="n">
        <v>2693</v>
      </c>
      <c r="J36" s="5" t="n">
        <v>6385</v>
      </c>
      <c r="K36" s="5" t="n">
        <v>5356</v>
      </c>
    </row>
    <row r="37">
      <c r="A37" s="4" t="inlineStr">
        <is>
          <t>Unamortized discount</t>
        </is>
      </c>
      <c r="B37" s="5" t="n">
        <v>0</v>
      </c>
      <c r="H37" s="5" t="n">
        <v>6455</v>
      </c>
      <c r="J37" s="5" t="n">
        <v>6455</v>
      </c>
    </row>
    <row r="38">
      <c r="A38" s="4" t="inlineStr">
        <is>
          <t>Side Letter Agreement With Jordan Turk [Member]</t>
        </is>
      </c>
    </row>
    <row r="39">
      <c r="A39" s="3" t="inlineStr">
        <is>
          <t>Debt Instrument [Line Items]</t>
        </is>
      </c>
    </row>
    <row r="40">
      <c r="A40" s="4" t="inlineStr">
        <is>
          <t>Debt description</t>
        </is>
      </c>
      <c r="E40" s="4" t="inlineStr">
        <is>
          <t>On May 10, 2018, the Company entered into a Side Letter Agreement (“Note”) with Jordan Turk to amend and add certain terms to unsecured, non-interest bearing, due on demand notes payable totaling $35,000 issued by the Company on May 9, 2018.</t>
        </is>
      </c>
    </row>
    <row r="41">
      <c r="A41" s="4" t="inlineStr">
        <is>
          <t>Debt carrying value</t>
        </is>
      </c>
      <c r="B41" s="5" t="n">
        <v>50400</v>
      </c>
      <c r="E41" s="6" t="n">
        <v>35000</v>
      </c>
      <c r="H41" s="5" t="n">
        <v>55412</v>
      </c>
      <c r="J41" s="5" t="n">
        <v>55412</v>
      </c>
    </row>
    <row r="42">
      <c r="A42" s="4" t="inlineStr">
        <is>
          <t>Debt issue price</t>
        </is>
      </c>
      <c r="E42" s="5" t="n">
        <v>35000</v>
      </c>
    </row>
    <row r="43">
      <c r="A43" s="4" t="inlineStr">
        <is>
          <t>Debt face value</t>
        </is>
      </c>
      <c r="B43" s="6" t="n">
        <v>50400</v>
      </c>
      <c r="E43" s="6" t="n">
        <v>42000</v>
      </c>
      <c r="H43" s="5" t="n">
        <v>60480</v>
      </c>
      <c r="J43" s="5" t="n">
        <v>60480</v>
      </c>
    </row>
    <row r="44">
      <c r="A44" s="4" t="inlineStr">
        <is>
          <t>Debt maturity date</t>
        </is>
      </c>
      <c r="B44" s="4" t="inlineStr">
        <is>
          <t>Dec. 31,
		2021</t>
        </is>
      </c>
      <c r="E44" s="4" t="inlineStr">
        <is>
          <t>Dec. 31,
		2018</t>
        </is>
      </c>
    </row>
    <row r="45">
      <c r="A45" s="4" t="inlineStr">
        <is>
          <t>Debt conversion price per share</t>
        </is>
      </c>
      <c r="E45" s="9" t="n">
        <v>0.0001</v>
      </c>
    </row>
    <row r="46">
      <c r="A46" s="4" t="inlineStr">
        <is>
          <t>Debt instrument collateral</t>
        </is>
      </c>
      <c r="E46" s="4" t="inlineStr">
        <is>
          <t>The Note allows for the lender to secure a portion of the Company assets up to 200% of the face value of the Note.</t>
        </is>
      </c>
    </row>
    <row r="47">
      <c r="A47" s="4" t="inlineStr">
        <is>
          <t>Debt payment terms</t>
        </is>
      </c>
      <c r="E47"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row>
    <row r="48">
      <c r="A48" s="4" t="inlineStr">
        <is>
          <t>Interest expense</t>
        </is>
      </c>
      <c r="H48" s="5" t="n">
        <v>2506</v>
      </c>
      <c r="I48" s="5" t="n">
        <v>2094</v>
      </c>
      <c r="J48" s="5" t="n">
        <v>5012</v>
      </c>
      <c r="K48" s="5" t="n">
        <v>4165</v>
      </c>
    </row>
    <row r="49">
      <c r="A49" s="4" t="inlineStr">
        <is>
          <t>Unamortized discount</t>
        </is>
      </c>
      <c r="B49" s="6" t="n">
        <v>0</v>
      </c>
      <c r="H49" s="5" t="n">
        <v>5068</v>
      </c>
      <c r="J49" s="5" t="n">
        <v>5068</v>
      </c>
    </row>
    <row r="50">
      <c r="A50" s="4" t="inlineStr">
        <is>
          <t>Side Letter Agreement With Jordan Turk [Member]</t>
        </is>
      </c>
    </row>
    <row r="51">
      <c r="A51" s="3" t="inlineStr">
        <is>
          <t>Debt Instrument [Line Items]</t>
        </is>
      </c>
    </row>
    <row r="52">
      <c r="A52" s="4" t="inlineStr">
        <is>
          <t>Debt description</t>
        </is>
      </c>
      <c r="D52" s="4" t="inlineStr">
        <is>
          <t>On September 13, 2018, the Company entered into a Side Letter Agreement (“Note”) with Jordan Turk to amend and add certain terms to unsecured, non-interest bearing, due on demand notes payable totaling $40,000 issued by the Company during the period of July 10 to September 13, 2018.</t>
        </is>
      </c>
    </row>
    <row r="53">
      <c r="A53" s="4" t="inlineStr">
        <is>
          <t>Debt carrying value</t>
        </is>
      </c>
      <c r="B53" s="5" t="n">
        <v>57600</v>
      </c>
      <c r="D53" s="6" t="n">
        <v>40000</v>
      </c>
      <c r="H53" s="5" t="n">
        <v>63329</v>
      </c>
      <c r="J53" s="5" t="n">
        <v>63329</v>
      </c>
    </row>
    <row r="54">
      <c r="A54" s="4" t="inlineStr">
        <is>
          <t>Debt issue price</t>
        </is>
      </c>
      <c r="D54" s="5" t="n">
        <v>40000</v>
      </c>
    </row>
    <row r="55">
      <c r="A55" s="4" t="inlineStr">
        <is>
          <t>Debt face value</t>
        </is>
      </c>
      <c r="B55" s="6" t="n">
        <v>57600</v>
      </c>
      <c r="D55" s="6" t="n">
        <v>48000</v>
      </c>
      <c r="H55" s="5" t="n">
        <v>69120</v>
      </c>
      <c r="J55" s="5" t="n">
        <v>69120</v>
      </c>
    </row>
    <row r="56">
      <c r="A56" s="4" t="inlineStr">
        <is>
          <t>Debt maturity date</t>
        </is>
      </c>
      <c r="B56" s="4" t="inlineStr">
        <is>
          <t>Dec. 31,
		2021</t>
        </is>
      </c>
      <c r="D56" s="4" t="inlineStr">
        <is>
          <t>Dec. 31,
		2018</t>
        </is>
      </c>
    </row>
    <row r="57">
      <c r="A57" s="4" t="inlineStr">
        <is>
          <t>Debt conversion price per share</t>
        </is>
      </c>
      <c r="D57" s="9" t="n">
        <v>0.0001</v>
      </c>
    </row>
    <row r="58">
      <c r="A58" s="4" t="inlineStr">
        <is>
          <t>Debt instrument collateral</t>
        </is>
      </c>
      <c r="D58" s="4" t="inlineStr">
        <is>
          <t>The Note allows for the lender to secure a portion of the Company assets up to 200% of the face value of the Note.</t>
        </is>
      </c>
    </row>
    <row r="59">
      <c r="A59" s="4" t="inlineStr">
        <is>
          <t>Debt payment terms</t>
        </is>
      </c>
      <c r="D59"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row>
    <row r="60">
      <c r="A60" s="4" t="inlineStr">
        <is>
          <t>Interest expense</t>
        </is>
      </c>
      <c r="H60" s="5" t="n">
        <v>2864</v>
      </c>
      <c r="I60" s="6" t="n">
        <v>2393</v>
      </c>
      <c r="J60" s="5" t="n">
        <v>5728</v>
      </c>
      <c r="K60" s="6" t="n">
        <v>4761</v>
      </c>
    </row>
    <row r="61">
      <c r="A61" s="4" t="inlineStr">
        <is>
          <t>Unamortized discount</t>
        </is>
      </c>
      <c r="B61" s="6" t="n">
        <v>0</v>
      </c>
      <c r="H61" s="6" t="n">
        <v>5791</v>
      </c>
      <c r="J61" s="6" t="n">
        <v>57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Temporary equity, par value per share</t>
        </is>
      </c>
      <c r="B2" s="7" t="n">
        <v>0.01</v>
      </c>
      <c r="C2" s="7" t="n">
        <v>0.01</v>
      </c>
    </row>
    <row r="3">
      <c r="A3" s="4" t="inlineStr">
        <is>
          <t>Temporary equity, shares authorized</t>
        </is>
      </c>
      <c r="B3" s="5" t="n">
        <v>300000</v>
      </c>
      <c r="C3" s="5" t="n">
        <v>300000</v>
      </c>
    </row>
    <row r="4">
      <c r="A4" s="4" t="inlineStr">
        <is>
          <t>Temporary equity, shares issued</t>
        </is>
      </c>
      <c r="B4" s="5" t="n">
        <v>34000</v>
      </c>
      <c r="C4" s="5" t="n">
        <v>34000</v>
      </c>
    </row>
    <row r="5">
      <c r="A5" s="4" t="inlineStr">
        <is>
          <t>Temporary equity, shares outstanding</t>
        </is>
      </c>
      <c r="B5" s="5" t="n">
        <v>34000</v>
      </c>
      <c r="C5" s="5" t="n">
        <v>34000</v>
      </c>
    </row>
    <row r="6">
      <c r="A6" s="4" t="inlineStr">
        <is>
          <t>Preferred stock, par value per share</t>
        </is>
      </c>
      <c r="B6" s="8" t="n">
        <v>0.001</v>
      </c>
      <c r="C6" s="8" t="n">
        <v>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per share</t>
        </is>
      </c>
      <c r="B10" s="9" t="n">
        <v>0.0001</v>
      </c>
      <c r="C10" s="9" t="n">
        <v>0.0001</v>
      </c>
    </row>
    <row r="11">
      <c r="A11" s="4" t="inlineStr">
        <is>
          <t>Common stock, shares authorized</t>
        </is>
      </c>
      <c r="B11" s="5" t="n">
        <v>3000000000</v>
      </c>
      <c r="C11" s="5" t="n">
        <v>3000000000</v>
      </c>
    </row>
    <row r="12">
      <c r="A12" s="4" t="inlineStr">
        <is>
          <t>Common stock, shares issued</t>
        </is>
      </c>
      <c r="B12" s="5" t="n">
        <v>90098315</v>
      </c>
      <c r="C12" s="5" t="n">
        <v>6267340</v>
      </c>
    </row>
    <row r="13">
      <c r="A13" s="4" t="inlineStr">
        <is>
          <t>Common stock, shares outstanding</t>
        </is>
      </c>
      <c r="B13" s="5" t="n">
        <v>90098315</v>
      </c>
      <c r="C13" s="5" t="n">
        <v>6267340</v>
      </c>
    </row>
    <row r="14">
      <c r="A14" s="4" t="inlineStr">
        <is>
          <t>Series A Convertible Preferred Stock [Member]</t>
        </is>
      </c>
    </row>
    <row r="15">
      <c r="A15" s="4" t="inlineStr">
        <is>
          <t>Temporary equity, par value per share</t>
        </is>
      </c>
      <c r="B15" s="7" t="n">
        <v>0.01</v>
      </c>
      <c r="C15" s="7" t="n">
        <v>0.01</v>
      </c>
    </row>
    <row r="16">
      <c r="A16" s="4" t="inlineStr">
        <is>
          <t>Temporary equity, shares authorized</t>
        </is>
      </c>
      <c r="B16" s="5" t="n">
        <v>200000</v>
      </c>
      <c r="C16" s="5" t="n">
        <v>200000</v>
      </c>
    </row>
    <row r="17">
      <c r="A17" s="4" t="inlineStr">
        <is>
          <t>Temporary equity, shares issued</t>
        </is>
      </c>
      <c r="B17" s="5" t="n">
        <v>30000</v>
      </c>
      <c r="C17" s="5" t="n">
        <v>30000</v>
      </c>
    </row>
    <row r="18">
      <c r="A18" s="4" t="inlineStr">
        <is>
          <t>Temporary equity, shares outstanding</t>
        </is>
      </c>
      <c r="B18" s="5" t="n">
        <v>30000</v>
      </c>
      <c r="C18" s="5" t="n">
        <v>30000</v>
      </c>
    </row>
    <row r="19">
      <c r="A19" s="4" t="inlineStr">
        <is>
          <t>Series B Convertible Preferred Stock [Member]</t>
        </is>
      </c>
    </row>
    <row r="20">
      <c r="A20" s="4" t="inlineStr">
        <is>
          <t>Temporary equity, par value per share</t>
        </is>
      </c>
      <c r="B20" s="7" t="n">
        <v>0.01</v>
      </c>
      <c r="C20" s="7" t="n">
        <v>0.01</v>
      </c>
    </row>
    <row r="21">
      <c r="A21" s="4" t="inlineStr">
        <is>
          <t>Temporary equity, shares authorized</t>
        </is>
      </c>
      <c r="B21" s="5" t="n">
        <v>100000</v>
      </c>
      <c r="C21" s="5" t="n">
        <v>100000</v>
      </c>
    </row>
    <row r="22">
      <c r="A22" s="4" t="inlineStr">
        <is>
          <t>Temporary equity, shares issued</t>
        </is>
      </c>
      <c r="B22" s="5" t="n">
        <v>4000</v>
      </c>
      <c r="C22" s="5" t="n">
        <v>4000</v>
      </c>
    </row>
    <row r="23">
      <c r="A23" s="4" t="inlineStr">
        <is>
          <t>Temporary equity, shares outstanding</t>
        </is>
      </c>
      <c r="B23" s="5" t="n">
        <v>4000</v>
      </c>
      <c r="C23" s="5" t="n">
        <v>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Non-Redeemable Convertible Notes (Narrative) (Details2) - Non-Redeemable Convertible Notes [Member] - USD ($)</t>
        </is>
      </c>
      <c r="B1" s="2" t="inlineStr">
        <is>
          <t>Dec. 31, 2019</t>
        </is>
      </c>
      <c r="C1" s="2" t="inlineStr">
        <is>
          <t>Jan. 31, 2019</t>
        </is>
      </c>
      <c r="D1" s="2" t="inlineStr">
        <is>
          <t>Jun. 30, 2020</t>
        </is>
      </c>
      <c r="E1" s="2" t="inlineStr">
        <is>
          <t>Jun. 30, 2019</t>
        </is>
      </c>
      <c r="F1" s="2" t="inlineStr">
        <is>
          <t>Jun. 30, 2020</t>
        </is>
      </c>
      <c r="G1" s="2" t="inlineStr">
        <is>
          <t>Jun. 30, 2019</t>
        </is>
      </c>
    </row>
    <row r="2">
      <c r="A2" s="4" t="inlineStr">
        <is>
          <t>Side Letter Agreement With Stuart Turk [Member]</t>
        </is>
      </c>
    </row>
    <row r="3">
      <c r="A3" s="3" t="inlineStr">
        <is>
          <t>Debt Instrument [Line Items]</t>
        </is>
      </c>
    </row>
    <row r="4">
      <c r="A4" s="4" t="inlineStr">
        <is>
          <t>Debt description</t>
        </is>
      </c>
      <c r="C4" s="4" t="inlineStr">
        <is>
          <t>On January 31, 2019, the Company entered into a Side Letter Agreement (“Note”) with Stuart Turk to amend and add certain terms to unsecured, non-interest bearing, due on demand notes payable totaling $106,968 issued by the Company during the period of January 3, 2018 to December 28, 2018.</t>
        </is>
      </c>
    </row>
    <row r="5">
      <c r="A5" s="4" t="inlineStr">
        <is>
          <t>Debt carrying value</t>
        </is>
      </c>
      <c r="B5" s="6" t="n">
        <v>128362</v>
      </c>
      <c r="C5" s="6" t="n">
        <v>106968</v>
      </c>
      <c r="D5" s="6" t="n">
        <v>141128</v>
      </c>
      <c r="F5" s="6" t="n">
        <v>141128</v>
      </c>
    </row>
    <row r="6">
      <c r="A6" s="4" t="inlineStr">
        <is>
          <t>Debt issue price</t>
        </is>
      </c>
      <c r="C6" s="5" t="n">
        <v>106968</v>
      </c>
    </row>
    <row r="7">
      <c r="A7" s="4" t="inlineStr">
        <is>
          <t>Debt face value</t>
        </is>
      </c>
      <c r="B7" s="6" t="n">
        <v>128362</v>
      </c>
      <c r="C7" s="6" t="n">
        <v>128362</v>
      </c>
      <c r="D7" s="5" t="n">
        <v>154034</v>
      </c>
      <c r="F7" s="5" t="n">
        <v>154034</v>
      </c>
    </row>
    <row r="8">
      <c r="A8" s="4" t="inlineStr">
        <is>
          <t>Debt maturity date</t>
        </is>
      </c>
      <c r="B8" s="4" t="inlineStr">
        <is>
          <t>Dec. 31,
		2021</t>
        </is>
      </c>
      <c r="C8" s="4" t="inlineStr">
        <is>
          <t>Dec. 31,
		2019</t>
        </is>
      </c>
    </row>
    <row r="9">
      <c r="A9" s="4" t="inlineStr">
        <is>
          <t>Debt conversion price per share</t>
        </is>
      </c>
      <c r="C9" s="9" t="n">
        <v>0.0001</v>
      </c>
    </row>
    <row r="10">
      <c r="A10" s="4" t="inlineStr">
        <is>
          <t>Debt instrument collateral</t>
        </is>
      </c>
      <c r="C10" s="4" t="inlineStr">
        <is>
          <t>The Note allows for the lender to secure a portion of the Company assets up to 200% of the face value of the Note.</t>
        </is>
      </c>
    </row>
    <row r="11">
      <c r="A11" s="4" t="inlineStr">
        <is>
          <t>Debt payment terms</t>
        </is>
      </c>
      <c r="C11"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row>
    <row r="12">
      <c r="A12" s="4" t="inlineStr">
        <is>
          <t>Interest expense</t>
        </is>
      </c>
      <c r="D12" s="5" t="n">
        <v>6383</v>
      </c>
      <c r="E12" s="6" t="n">
        <v>5829</v>
      </c>
      <c r="F12" s="5" t="n">
        <v>12766</v>
      </c>
      <c r="G12" s="6" t="n">
        <v>9608</v>
      </c>
    </row>
    <row r="13">
      <c r="A13" s="4" t="inlineStr">
        <is>
          <t>Unamortized discount</t>
        </is>
      </c>
      <c r="B13" s="6" t="n">
        <v>0</v>
      </c>
      <c r="D13" s="5" t="n">
        <v>12906</v>
      </c>
      <c r="F13" s="5" t="n">
        <v>12906</v>
      </c>
    </row>
    <row r="14">
      <c r="A14" s="4" t="inlineStr">
        <is>
          <t>Side Letter Agreement With The Cellular Connection Ltd. [Member]</t>
        </is>
      </c>
    </row>
    <row r="15">
      <c r="A15" s="3" t="inlineStr">
        <is>
          <t>Debt Instrument [Line Items]</t>
        </is>
      </c>
    </row>
    <row r="16">
      <c r="A16" s="4" t="inlineStr">
        <is>
          <t>Debt description</t>
        </is>
      </c>
      <c r="C16" s="4" t="inlineStr">
        <is>
          <t>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t>
        </is>
      </c>
    </row>
    <row r="17">
      <c r="A17" s="4" t="inlineStr">
        <is>
          <t>Debt carrying value</t>
        </is>
      </c>
      <c r="B17" s="5" t="n">
        <v>25062</v>
      </c>
      <c r="C17" s="6" t="n">
        <v>20885</v>
      </c>
      <c r="D17" s="5" t="n">
        <v>27562</v>
      </c>
      <c r="F17" s="5" t="n">
        <v>27562</v>
      </c>
    </row>
    <row r="18">
      <c r="A18" s="4" t="inlineStr">
        <is>
          <t>Debt issue price</t>
        </is>
      </c>
      <c r="C18" s="5" t="n">
        <v>20885</v>
      </c>
    </row>
    <row r="19">
      <c r="A19" s="4" t="inlineStr">
        <is>
          <t>Debt face value</t>
        </is>
      </c>
      <c r="B19" s="6" t="n">
        <v>25062</v>
      </c>
      <c r="C19" s="6" t="n">
        <v>25062</v>
      </c>
      <c r="D19" s="5" t="n">
        <v>30075</v>
      </c>
      <c r="F19" s="5" t="n">
        <v>30075</v>
      </c>
    </row>
    <row r="20">
      <c r="A20" s="4" t="inlineStr">
        <is>
          <t>Debt maturity date</t>
        </is>
      </c>
      <c r="B20" s="4" t="inlineStr">
        <is>
          <t>Dec. 31,
		2021</t>
        </is>
      </c>
      <c r="C20" s="4" t="inlineStr">
        <is>
          <t>Dec. 31,
		2019</t>
        </is>
      </c>
    </row>
    <row r="21">
      <c r="A21" s="4" t="inlineStr">
        <is>
          <t>Debt conversion price per share</t>
        </is>
      </c>
      <c r="C21" s="9" t="n">
        <v>0.0001</v>
      </c>
    </row>
    <row r="22">
      <c r="A22" s="4" t="inlineStr">
        <is>
          <t>Debt instrument collateral</t>
        </is>
      </c>
      <c r="C22" s="4" t="inlineStr">
        <is>
          <t>The Note allows for the lender to secure a portion of the Company assets up to 200% of the face value of the Note.</t>
        </is>
      </c>
    </row>
    <row r="23">
      <c r="A23" s="4" t="inlineStr">
        <is>
          <t>Debt payment terms</t>
        </is>
      </c>
      <c r="C23" s="4" t="inlineStr">
        <is>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is>
      </c>
    </row>
    <row r="24">
      <c r="A24" s="4" t="inlineStr">
        <is>
          <t>Interest expense</t>
        </is>
      </c>
      <c r="D24" s="5" t="n">
        <v>1250</v>
      </c>
      <c r="E24" s="6" t="n">
        <v>1141</v>
      </c>
      <c r="F24" s="5" t="n">
        <v>2499</v>
      </c>
      <c r="G24" s="6" t="n">
        <v>1882</v>
      </c>
    </row>
    <row r="25">
      <c r="A25" s="4" t="inlineStr">
        <is>
          <t>Unamortized discount</t>
        </is>
      </c>
      <c r="B25" s="6" t="n">
        <v>0</v>
      </c>
      <c r="D25" s="6" t="n">
        <v>2513</v>
      </c>
      <c r="F25" s="6" t="n">
        <v>25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Notes Payable (Narrative)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Short-term Debt [Line Items]</t>
        </is>
      </c>
    </row>
    <row r="4">
      <c r="A4" s="4" t="inlineStr">
        <is>
          <t>Notes payable</t>
        </is>
      </c>
      <c r="B4" s="6" t="n">
        <v>81572</v>
      </c>
      <c r="D4" s="6" t="n">
        <v>48461</v>
      </c>
    </row>
    <row r="5">
      <c r="A5" s="4" t="inlineStr">
        <is>
          <t>Proceeds from notes payable</t>
        </is>
      </c>
      <c r="B5" s="5" t="n">
        <v>122281</v>
      </c>
      <c r="C5" s="6" t="n">
        <v>94302</v>
      </c>
    </row>
    <row r="6">
      <c r="A6" s="4" t="inlineStr">
        <is>
          <t>Notes Payable [Member]</t>
        </is>
      </c>
    </row>
    <row r="7">
      <c r="A7" s="3" t="inlineStr">
        <is>
          <t>Short-term Debt [Line Items]</t>
        </is>
      </c>
    </row>
    <row r="8">
      <c r="A8" s="4" t="inlineStr">
        <is>
          <t>Promissory note issued for expenses</t>
        </is>
      </c>
      <c r="B8" s="5" t="n">
        <v>108702</v>
      </c>
    </row>
    <row r="9">
      <c r="A9" s="4" t="inlineStr">
        <is>
          <t>Proceeds from notes payable</t>
        </is>
      </c>
      <c r="B9" s="5" t="n">
        <v>13579</v>
      </c>
    </row>
    <row r="10">
      <c r="A10" s="4" t="inlineStr">
        <is>
          <t>Issuance of Non-redeemable convertible notes</t>
        </is>
      </c>
      <c r="B10" s="5" t="n">
        <v>89170</v>
      </c>
    </row>
    <row r="11">
      <c r="A11" s="4" t="inlineStr">
        <is>
          <t>Notes Payable [Member] | Stuart Turk, Jordan Turk And The Cellular Connection Limited, A Corporation Controlled By Stuart Turk [Member]</t>
        </is>
      </c>
    </row>
    <row r="12">
      <c r="A12" s="3" t="inlineStr">
        <is>
          <t>Short-term Debt [Line Items]</t>
        </is>
      </c>
    </row>
    <row r="13">
      <c r="A13" s="4" t="inlineStr">
        <is>
          <t>Notes payable</t>
        </is>
      </c>
      <c r="B13" s="6" t="n">
        <v>81572</v>
      </c>
      <c r="D13" s="6" t="n">
        <v>48461</v>
      </c>
    </row>
    <row r="14">
      <c r="A14" s="4" t="inlineStr">
        <is>
          <t>Debt description</t>
        </is>
      </c>
      <c r="B14" s="4" t="inlineStr">
        <is>
          <t>The balances are non-interest bearing, unsecured and have no specified terms of repayment.</t>
        </is>
      </c>
      <c r="D14" s="4" t="inlineStr">
        <is>
          <t>The balances are non-interest bearing, unsecured and have no specified terms of repayment.</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s>
  <sheetData>
    <row r="1">
      <c r="A1" s="1" t="inlineStr">
        <is>
          <t>Promissory Notes (Narrative) (Details) - USD ($)</t>
        </is>
      </c>
      <c r="B1" s="2" t="inlineStr">
        <is>
          <t>Dec. 31, 2019</t>
        </is>
      </c>
      <c r="C1" s="2" t="inlineStr">
        <is>
          <t>Jun. 30, 2020</t>
        </is>
      </c>
      <c r="D1" s="2" t="inlineStr">
        <is>
          <t>Dec. 31, 2019</t>
        </is>
      </c>
    </row>
    <row r="2">
      <c r="A2" s="3" t="inlineStr">
        <is>
          <t>Debt Instrument [Line Items]</t>
        </is>
      </c>
    </row>
    <row r="3">
      <c r="A3" s="4" t="inlineStr">
        <is>
          <t>Promissory notes - related party</t>
        </is>
      </c>
      <c r="B3" s="6" t="n">
        <v>177197</v>
      </c>
      <c r="C3" s="6" t="n">
        <v>185842</v>
      </c>
      <c r="D3" s="6" t="n">
        <v>177197</v>
      </c>
    </row>
    <row r="4">
      <c r="A4" s="4" t="inlineStr">
        <is>
          <t>Nadav Elituv, Chief Executive Officer [Member]</t>
        </is>
      </c>
    </row>
    <row r="5">
      <c r="A5" s="3" t="inlineStr">
        <is>
          <t>Debt Instrument [Line Items]</t>
        </is>
      </c>
    </row>
    <row r="6">
      <c r="A6" s="4" t="inlineStr">
        <is>
          <t>Promissory notes description</t>
        </is>
      </c>
      <c r="C6" s="4" t="inlineStr">
        <is>
          <t>The balance is non-interest bearing, unsecured and have no specified terms of repayment</t>
        </is>
      </c>
      <c r="D6" s="4" t="inlineStr">
        <is>
          <t>The balance is non-interest bearing, unsecured and have no specified terms of repayment</t>
        </is>
      </c>
    </row>
    <row r="7">
      <c r="A7" s="4" t="inlineStr">
        <is>
          <t>Promissory Notes [Member]</t>
        </is>
      </c>
    </row>
    <row r="8">
      <c r="A8" s="3" t="inlineStr">
        <is>
          <t>Debt Instrument [Line Items]</t>
        </is>
      </c>
    </row>
    <row r="9">
      <c r="A9" s="4" t="inlineStr">
        <is>
          <t>Promissory notes with principal and interest</t>
        </is>
      </c>
      <c r="C9" s="6" t="n">
        <v>81983</v>
      </c>
    </row>
    <row r="10">
      <c r="A10" s="4" t="inlineStr">
        <is>
          <t>Promissory notes - principle</t>
        </is>
      </c>
      <c r="B10" s="5" t="n">
        <v>76263</v>
      </c>
      <c r="C10" s="5" t="n">
        <v>76263</v>
      </c>
      <c r="D10" s="6" t="n">
        <v>76263</v>
      </c>
    </row>
    <row r="11">
      <c r="A11" s="4" t="inlineStr">
        <is>
          <t>Promissory notes - interest</t>
        </is>
      </c>
      <c r="B11" s="6" t="n">
        <v>1907</v>
      </c>
      <c r="C11" s="6" t="n">
        <v>5720</v>
      </c>
    </row>
    <row r="12">
      <c r="A12" s="4" t="inlineStr">
        <is>
          <t>Promissory note interest rate</t>
        </is>
      </c>
      <c r="B12" s="4" t="inlineStr">
        <is>
          <t>10.00%</t>
        </is>
      </c>
      <c r="C12" s="4" t="inlineStr">
        <is>
          <t>10.00%</t>
        </is>
      </c>
      <c r="D12" s="4" t="inlineStr">
        <is>
          <t>10.00%</t>
        </is>
      </c>
    </row>
    <row r="13">
      <c r="A13" s="4" t="inlineStr">
        <is>
          <t>Promissory notes description</t>
        </is>
      </c>
      <c r="C13" s="4" t="inlineStr">
        <is>
          <t>Notes are unsecured</t>
        </is>
      </c>
      <c r="D13" s="4" t="inlineStr">
        <is>
          <t>Notes are unsecured</t>
        </is>
      </c>
    </row>
    <row r="14">
      <c r="A14" s="4" t="inlineStr">
        <is>
          <t>Promissory notes maturity date</t>
        </is>
      </c>
      <c r="C14" s="4" t="inlineStr">
        <is>
          <t>Dec. 31,
		2021</t>
        </is>
      </c>
      <c r="D14" s="4" t="inlineStr">
        <is>
          <t>Dec. 31,
		2021</t>
        </is>
      </c>
    </row>
    <row r="15">
      <c r="A15" s="4" t="inlineStr">
        <is>
          <t>Promissory Notes [Member] | Nadav Elituv, Chief Executive Officer [Member]</t>
        </is>
      </c>
    </row>
    <row r="16">
      <c r="A16" s="3" t="inlineStr">
        <is>
          <t>Debt Instrument [Line Items]</t>
        </is>
      </c>
    </row>
    <row r="17">
      <c r="A17" s="4" t="inlineStr">
        <is>
          <t>Promissory notes with principal and interest</t>
        </is>
      </c>
      <c r="B17" s="6" t="n">
        <v>177197</v>
      </c>
      <c r="C17" s="6" t="n">
        <v>185842</v>
      </c>
      <c r="D17" s="6" t="n">
        <v>177197</v>
      </c>
    </row>
    <row r="18">
      <c r="A18" s="4" t="inlineStr">
        <is>
          <t>Promissory notes - principle</t>
        </is>
      </c>
      <c r="B18" s="6" t="n">
        <v>172876</v>
      </c>
      <c r="C18" s="5" t="n">
        <v>172876</v>
      </c>
      <c r="D18" s="5" t="n">
        <v>172876</v>
      </c>
    </row>
    <row r="19">
      <c r="A19" s="4" t="inlineStr">
        <is>
          <t>Promissory notes - interest</t>
        </is>
      </c>
      <c r="C19" s="6" t="n">
        <v>12966</v>
      </c>
      <c r="D19" s="6" t="n">
        <v>4321</v>
      </c>
    </row>
    <row r="20">
      <c r="A20" s="4" t="inlineStr">
        <is>
          <t>Promissory note interest rate</t>
        </is>
      </c>
      <c r="B20" s="4" t="inlineStr">
        <is>
          <t>10.00%</t>
        </is>
      </c>
      <c r="C20" s="4" t="inlineStr">
        <is>
          <t>10.00%</t>
        </is>
      </c>
      <c r="D20" s="4" t="inlineStr">
        <is>
          <t>10.00%</t>
        </is>
      </c>
    </row>
    <row r="21">
      <c r="A21" s="4" t="inlineStr">
        <is>
          <t>Promissory notes maturity date</t>
        </is>
      </c>
      <c r="C21" s="4" t="inlineStr">
        <is>
          <t>Dec. 31,
		2021</t>
        </is>
      </c>
      <c r="D21" s="4" t="inlineStr">
        <is>
          <t>Dec. 31,
		2021</t>
        </is>
      </c>
    </row>
    <row r="22">
      <c r="A22" s="4" t="inlineStr">
        <is>
          <t>Promissory notes - related party</t>
        </is>
      </c>
      <c r="B22" s="6" t="n">
        <v>172876</v>
      </c>
      <c r="D22" s="6" t="n">
        <v>1728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Note (Narrative) (Details) - USD ($)</t>
        </is>
      </c>
      <c r="B1" s="2" t="inlineStr">
        <is>
          <t>Apr. 14, 2020</t>
        </is>
      </c>
      <c r="C1" s="2" t="inlineStr">
        <is>
          <t>Feb. 03, 2020</t>
        </is>
      </c>
      <c r="D1" s="2" t="inlineStr">
        <is>
          <t>Mar. 01, 2019</t>
        </is>
      </c>
      <c r="E1" s="2" t="inlineStr">
        <is>
          <t>Jun. 30, 2020</t>
        </is>
      </c>
      <c r="F1" s="2" t="inlineStr">
        <is>
          <t>Jun. 30, 2020</t>
        </is>
      </c>
      <c r="G1" s="2" t="inlineStr">
        <is>
          <t>Jun. 30, 2019</t>
        </is>
      </c>
      <c r="H1" s="2" t="inlineStr">
        <is>
          <t>Jun. 30, 2020</t>
        </is>
      </c>
      <c r="I1" s="2" t="inlineStr">
        <is>
          <t>Jun. 30, 2019</t>
        </is>
      </c>
      <c r="J1" s="2" t="inlineStr">
        <is>
          <t>Dec. 31, 2019</t>
        </is>
      </c>
    </row>
    <row r="2">
      <c r="A2" s="3" t="inlineStr">
        <is>
          <t>Short-term Debt [Line Items]</t>
        </is>
      </c>
    </row>
    <row r="3">
      <c r="A3" s="4" t="inlineStr">
        <is>
          <t>Proceeds from convertible notes</t>
        </is>
      </c>
      <c r="H3" s="6" t="n">
        <v>165000</v>
      </c>
      <c r="I3" s="6" t="n">
        <v>175000</v>
      </c>
    </row>
    <row r="4">
      <c r="A4" s="4" t="inlineStr">
        <is>
          <t>Amortization cost</t>
        </is>
      </c>
      <c r="F4" s="6" t="n">
        <v>47763</v>
      </c>
      <c r="G4" s="6" t="n">
        <v>36782</v>
      </c>
      <c r="H4" s="5" t="n">
        <v>78373</v>
      </c>
      <c r="I4" s="5" t="n">
        <v>66587</v>
      </c>
    </row>
    <row r="5">
      <c r="A5" s="4" t="inlineStr">
        <is>
          <t>Gain/Loss on settlement of debt</t>
        </is>
      </c>
      <c r="F5" s="5" t="n">
        <v>-369693</v>
      </c>
      <c r="G5" s="6" t="n">
        <v>-259480</v>
      </c>
      <c r="H5" s="5" t="n">
        <v>-1009383</v>
      </c>
      <c r="I5" s="6" t="n">
        <v>-996580</v>
      </c>
    </row>
    <row r="6">
      <c r="A6" s="4" t="inlineStr">
        <is>
          <t>Securities Purchase Agreement With Firstfire Global Opportunities Fund, LLC [Member] | Senior Convertible Note [Member]</t>
        </is>
      </c>
    </row>
    <row r="7">
      <c r="A7" s="3" t="inlineStr">
        <is>
          <t>Short-term Debt [Line Items]</t>
        </is>
      </c>
    </row>
    <row r="8">
      <c r="A8" s="4" t="inlineStr">
        <is>
          <t>Debt face value</t>
        </is>
      </c>
      <c r="D8" s="6" t="n">
        <v>200000</v>
      </c>
      <c r="E8" s="6" t="n">
        <v>94232</v>
      </c>
      <c r="F8" s="5" t="n">
        <v>94232</v>
      </c>
      <c r="H8" s="5" t="n">
        <v>94232</v>
      </c>
    </row>
    <row r="9">
      <c r="A9" s="4" t="inlineStr">
        <is>
          <t>Original issue discount</t>
        </is>
      </c>
      <c r="D9" s="5" t="n">
        <v>20000</v>
      </c>
    </row>
    <row r="10">
      <c r="A10" s="4" t="inlineStr">
        <is>
          <t>Transaction costs</t>
        </is>
      </c>
      <c r="D10" s="6" t="n">
        <v>5000</v>
      </c>
    </row>
    <row r="11">
      <c r="A11" s="4" t="inlineStr">
        <is>
          <t>Interest rate</t>
        </is>
      </c>
      <c r="D11" s="4" t="inlineStr">
        <is>
          <t>7.00%</t>
        </is>
      </c>
    </row>
    <row r="12">
      <c r="A12" s="4" t="inlineStr">
        <is>
          <t>Debt maturity date</t>
        </is>
      </c>
      <c r="D12" s="4" t="inlineStr">
        <is>
          <t>Sep. 1,
		2020</t>
        </is>
      </c>
    </row>
    <row r="13">
      <c r="A13" s="4" t="inlineStr">
        <is>
          <t>Proceeds from convertible notes</t>
        </is>
      </c>
      <c r="D13" s="6" t="n">
        <v>175000</v>
      </c>
    </row>
    <row r="14">
      <c r="A14" s="4" t="inlineStr">
        <is>
          <t>Debt conversion terms</t>
        </is>
      </c>
      <c r="D14" s="4" t="inlineStr">
        <is>
          <t>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t>
        </is>
      </c>
    </row>
    <row r="15">
      <c r="A15" s="4" t="inlineStr">
        <is>
          <t>Debt payment terms</t>
        </is>
      </c>
      <c r="D15" s="4" t="inlineStr">
        <is>
          <t>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t>
        </is>
      </c>
    </row>
    <row r="16">
      <c r="A16" s="4" t="inlineStr">
        <is>
          <t>Debt carrying value</t>
        </is>
      </c>
      <c r="E16" s="5" t="n">
        <v>19752</v>
      </c>
      <c r="F16" s="5" t="n">
        <v>19752</v>
      </c>
      <c r="H16" s="5" t="n">
        <v>19752</v>
      </c>
    </row>
    <row r="17">
      <c r="A17" s="4" t="inlineStr">
        <is>
          <t>Accrued interest</t>
        </is>
      </c>
      <c r="E17" s="5" t="n">
        <v>10284</v>
      </c>
      <c r="F17" s="5" t="n">
        <v>10284</v>
      </c>
      <c r="H17" s="5" t="n">
        <v>10284</v>
      </c>
    </row>
    <row r="18">
      <c r="A18" s="4" t="inlineStr">
        <is>
          <t>Unamortized discount</t>
        </is>
      </c>
      <c r="E18" s="5" t="n">
        <v>84764</v>
      </c>
      <c r="F18" s="5" t="n">
        <v>84764</v>
      </c>
      <c r="H18" s="6" t="n">
        <v>84764</v>
      </c>
    </row>
    <row r="19">
      <c r="A19" s="4" t="inlineStr">
        <is>
          <t>Securities Purchase Agreement With Firstfire Global Opportunities Fund, LLC [Member] | Senior Convertible Note [Member] | Common Stock [Member]</t>
        </is>
      </c>
    </row>
    <row r="20">
      <c r="A20" s="3" t="inlineStr">
        <is>
          <t>Short-term Debt [Line Items]</t>
        </is>
      </c>
    </row>
    <row r="21">
      <c r="A21" s="4" t="inlineStr">
        <is>
          <t>No of shares of common stock issued in conversion of debt</t>
        </is>
      </c>
      <c r="H21" s="5" t="n">
        <v>2695000</v>
      </c>
    </row>
    <row r="22">
      <c r="A22" s="4" t="inlineStr">
        <is>
          <t>Fair value of stock issued in conversion of debt</t>
        </is>
      </c>
      <c r="H22" s="6" t="n">
        <v>208285</v>
      </c>
    </row>
    <row r="23">
      <c r="A23" s="4" t="inlineStr">
        <is>
          <t>Promissory notes to settle notes payable</t>
        </is>
      </c>
      <c r="H23" s="5" t="n">
        <v>106232</v>
      </c>
    </row>
    <row r="24">
      <c r="A24" s="4" t="inlineStr">
        <is>
          <t>Principal amount of notes converted in stock</t>
        </is>
      </c>
      <c r="H24" s="5" t="n">
        <v>94232</v>
      </c>
    </row>
    <row r="25">
      <c r="A25" s="4" t="inlineStr">
        <is>
          <t>Promissory notes - interest</t>
        </is>
      </c>
      <c r="H25" s="5" t="n">
        <v>12000</v>
      </c>
    </row>
    <row r="26">
      <c r="A26" s="4" t="inlineStr">
        <is>
          <t>Amortization cost</t>
        </is>
      </c>
      <c r="H26" s="5" t="n">
        <v>0</v>
      </c>
      <c r="J26" s="6" t="n">
        <v>19752</v>
      </c>
    </row>
    <row r="27">
      <c r="A27" s="4" t="inlineStr">
        <is>
          <t>Settlement of derivative liabilities</t>
        </is>
      </c>
      <c r="H27" s="5" t="n">
        <v>153668</v>
      </c>
    </row>
    <row r="28">
      <c r="A28" s="4" t="inlineStr">
        <is>
          <t>Gain/Loss on settlement of debt</t>
        </is>
      </c>
      <c r="H28" s="5" t="n">
        <v>-48097</v>
      </c>
    </row>
    <row r="29">
      <c r="A29" s="4" t="inlineStr">
        <is>
          <t>Securities Purchase Agreement With Power Up Lending Group Ltd [Member] | Senior Convertible Note [Member]</t>
        </is>
      </c>
    </row>
    <row r="30">
      <c r="A30" s="3" t="inlineStr">
        <is>
          <t>Short-term Debt [Line Items]</t>
        </is>
      </c>
    </row>
    <row r="31">
      <c r="A31" s="4" t="inlineStr">
        <is>
          <t>Debt face value</t>
        </is>
      </c>
      <c r="C31" s="6" t="n">
        <v>103000</v>
      </c>
    </row>
    <row r="32">
      <c r="A32" s="4" t="inlineStr">
        <is>
          <t>Transaction costs</t>
        </is>
      </c>
      <c r="C32" s="6" t="n">
        <v>3000</v>
      </c>
    </row>
    <row r="33">
      <c r="A33" s="4" t="inlineStr">
        <is>
          <t>Interest rate</t>
        </is>
      </c>
      <c r="C33" s="4" t="inlineStr">
        <is>
          <t>8.00%</t>
        </is>
      </c>
    </row>
    <row r="34">
      <c r="A34" s="4" t="inlineStr">
        <is>
          <t>Debt maturity date</t>
        </is>
      </c>
      <c r="C34" s="4" t="inlineStr">
        <is>
          <t>Jul. 31,
		2021</t>
        </is>
      </c>
    </row>
    <row r="35">
      <c r="A35" s="4" t="inlineStr">
        <is>
          <t>Proceeds from convertible notes</t>
        </is>
      </c>
      <c r="C35" s="6" t="n">
        <v>100000</v>
      </c>
    </row>
    <row r="36">
      <c r="A36" s="4" t="inlineStr">
        <is>
          <t>Debt conversion terms</t>
        </is>
      </c>
      <c r="C36"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37">
      <c r="A37" s="4" t="inlineStr">
        <is>
          <t>Debt payment terms</t>
        </is>
      </c>
      <c r="C37"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38">
      <c r="A38" s="4" t="inlineStr">
        <is>
          <t>Debt carrying value</t>
        </is>
      </c>
      <c r="E38" s="5" t="n">
        <v>103000</v>
      </c>
      <c r="F38" s="5" t="n">
        <v>103000</v>
      </c>
      <c r="H38" s="5" t="n">
        <v>103000</v>
      </c>
    </row>
    <row r="39">
      <c r="A39" s="4" t="inlineStr">
        <is>
          <t>Accrued interest</t>
        </is>
      </c>
      <c r="E39" s="5" t="n">
        <v>3341</v>
      </c>
      <c r="F39" s="5" t="n">
        <v>3341</v>
      </c>
      <c r="H39" s="5" t="n">
        <v>3341</v>
      </c>
    </row>
    <row r="40">
      <c r="A40" s="4" t="inlineStr">
        <is>
          <t>Amortization cost</t>
        </is>
      </c>
      <c r="H40" s="5" t="n">
        <v>5185</v>
      </c>
    </row>
    <row r="41">
      <c r="A41" s="4" t="inlineStr">
        <is>
          <t>Unamortized discount</t>
        </is>
      </c>
      <c r="E41" s="5" t="n">
        <v>101156</v>
      </c>
      <c r="F41" s="5" t="n">
        <v>101156</v>
      </c>
      <c r="H41" s="5" t="n">
        <v>101156</v>
      </c>
      <c r="J41" s="5" t="n">
        <v>0</v>
      </c>
    </row>
    <row r="42">
      <c r="A42" s="4" t="inlineStr">
        <is>
          <t>Securities Purchase Agreement With Power Up Lending Group Ltd [Member] | Senior Convertible Note [Member]</t>
        </is>
      </c>
    </row>
    <row r="43">
      <c r="A43" s="3" t="inlineStr">
        <is>
          <t>Short-term Debt [Line Items]</t>
        </is>
      </c>
    </row>
    <row r="44">
      <c r="A44" s="4" t="inlineStr">
        <is>
          <t>Debt face value</t>
        </is>
      </c>
      <c r="B44" s="6" t="n">
        <v>68000</v>
      </c>
    </row>
    <row r="45">
      <c r="A45" s="4" t="inlineStr">
        <is>
          <t>Transaction costs</t>
        </is>
      </c>
      <c r="B45" s="6" t="n">
        <v>3000</v>
      </c>
    </row>
    <row r="46">
      <c r="A46" s="4" t="inlineStr">
        <is>
          <t>Interest rate</t>
        </is>
      </c>
      <c r="B46" s="4" t="inlineStr">
        <is>
          <t>8.00%</t>
        </is>
      </c>
    </row>
    <row r="47">
      <c r="A47" s="4" t="inlineStr">
        <is>
          <t>Debt maturity date</t>
        </is>
      </c>
      <c r="B47" s="4" t="inlineStr">
        <is>
          <t>Oct. 14,
		2021</t>
        </is>
      </c>
    </row>
    <row r="48">
      <c r="A48" s="4" t="inlineStr">
        <is>
          <t>Proceeds from convertible notes</t>
        </is>
      </c>
      <c r="B48" s="6" t="n">
        <v>65000</v>
      </c>
    </row>
    <row r="49">
      <c r="A49" s="4" t="inlineStr">
        <is>
          <t>Debt conversion terms</t>
        </is>
      </c>
      <c r="B49"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50">
      <c r="A50" s="4" t="inlineStr">
        <is>
          <t>Debt payment terms</t>
        </is>
      </c>
      <c r="B50"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51">
      <c r="A51" s="4" t="inlineStr">
        <is>
          <t>Debt carrying value</t>
        </is>
      </c>
      <c r="E51" s="5" t="n">
        <v>68000</v>
      </c>
      <c r="F51" s="5" t="n">
        <v>68000</v>
      </c>
      <c r="H51" s="5" t="n">
        <v>68000</v>
      </c>
    </row>
    <row r="52">
      <c r="A52" s="4" t="inlineStr">
        <is>
          <t>Accrued interest</t>
        </is>
      </c>
      <c r="E52" s="5" t="n">
        <v>1148</v>
      </c>
      <c r="F52" s="5" t="n">
        <v>1148</v>
      </c>
      <c r="H52" s="5" t="n">
        <v>1148</v>
      </c>
    </row>
    <row r="53">
      <c r="A53" s="4" t="inlineStr">
        <is>
          <t>Amortization cost</t>
        </is>
      </c>
      <c r="E53" s="5" t="n">
        <v>1370</v>
      </c>
    </row>
    <row r="54">
      <c r="A54" s="4" t="inlineStr">
        <is>
          <t>Unamortized discount</t>
        </is>
      </c>
      <c r="E54" s="6" t="n">
        <v>67778</v>
      </c>
      <c r="F54" s="6" t="n">
        <v>67778</v>
      </c>
      <c r="H54" s="6" t="n">
        <v>67778</v>
      </c>
      <c r="J5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omissory Note Derivative Liabilities (Narrative) (Details) - USD ($)</t>
        </is>
      </c>
      <c r="B1" s="2" t="inlineStr">
        <is>
          <t>Feb. 03, 2020</t>
        </is>
      </c>
      <c r="C1" s="2" t="inlineStr">
        <is>
          <t>Jun. 30, 2020</t>
        </is>
      </c>
      <c r="D1" s="2" t="inlineStr">
        <is>
          <t>Jun. 30, 2019</t>
        </is>
      </c>
      <c r="E1" s="2" t="inlineStr">
        <is>
          <t>Jun. 30, 2020</t>
        </is>
      </c>
      <c r="F1" s="2" t="inlineStr">
        <is>
          <t>Jun. 30, 2019</t>
        </is>
      </c>
      <c r="G1" s="2" t="inlineStr">
        <is>
          <t>Dec. 31, 2019</t>
        </is>
      </c>
    </row>
    <row r="2">
      <c r="A2" s="4" t="inlineStr">
        <is>
          <t>Change in fair value of derivative liabilities</t>
        </is>
      </c>
      <c r="C2" s="6" t="n">
        <v>141110</v>
      </c>
      <c r="D2" s="6" t="n">
        <v>-99818</v>
      </c>
      <c r="E2" s="6" t="n">
        <v>326677</v>
      </c>
      <c r="F2" s="6" t="n">
        <v>-105338</v>
      </c>
    </row>
    <row r="3">
      <c r="A3" s="4" t="inlineStr">
        <is>
          <t>Securities Purchase Agreement With Power Up Lending Group Ltd [Member] | Senior Convertible Note [Member]</t>
        </is>
      </c>
    </row>
    <row r="4">
      <c r="A4" s="4" t="inlineStr">
        <is>
          <t>Debt discount</t>
        </is>
      </c>
      <c r="C4" s="6" t="n">
        <v>101156</v>
      </c>
      <c r="E4" s="5" t="n">
        <v>101156</v>
      </c>
      <c r="G4" s="6" t="n">
        <v>0</v>
      </c>
    </row>
    <row r="5">
      <c r="A5" s="4" t="inlineStr">
        <is>
          <t>Securities Purchase Agreement With Power Up Lending Group Ltd [Member] | Senior Convertible Note [Member] | Derivative Liabilities [Member]</t>
        </is>
      </c>
    </row>
    <row r="6">
      <c r="A6" s="4" t="inlineStr">
        <is>
          <t>Fair value of derivative liability</t>
        </is>
      </c>
      <c r="B6" s="6" t="n">
        <v>309401</v>
      </c>
    </row>
    <row r="7">
      <c r="A7" s="4" t="inlineStr">
        <is>
          <t>Debt discount</t>
        </is>
      </c>
      <c r="B7" s="5" t="n">
        <v>165000</v>
      </c>
    </row>
    <row r="8">
      <c r="A8" s="4" t="inlineStr">
        <is>
          <t>Initial derivative expense</t>
        </is>
      </c>
      <c r="B8" s="6" t="n">
        <v>144401</v>
      </c>
    </row>
    <row r="9">
      <c r="A9" s="4" t="inlineStr">
        <is>
          <t>Change in fair value of derivative liabilities</t>
        </is>
      </c>
      <c r="E9" s="5" t="n">
        <v>-182618</v>
      </c>
      <c r="F9" s="6" t="n">
        <v>-106993</v>
      </c>
    </row>
    <row r="10">
      <c r="A10" s="4" t="inlineStr">
        <is>
          <t>Settlement of derivative liabilities</t>
        </is>
      </c>
      <c r="E10" s="5" t="n">
        <v>153668</v>
      </c>
    </row>
    <row r="11">
      <c r="A11" s="4" t="inlineStr">
        <is>
          <t>Promissory note derivative liabilities</t>
        </is>
      </c>
      <c r="E11" s="6" t="n">
        <v>240103</v>
      </c>
      <c r="G11" s="6" t="n">
        <v>2669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 Liability (Narrative) (Details) - USD ($)</t>
        </is>
      </c>
      <c r="B1" s="2" t="inlineStr">
        <is>
          <t>Apr. 14, 2020</t>
        </is>
      </c>
      <c r="C1" s="2" t="inlineStr">
        <is>
          <t>Mar. 01, 2019</t>
        </is>
      </c>
      <c r="D1" s="2" t="inlineStr">
        <is>
          <t>Jun. 30, 2020</t>
        </is>
      </c>
      <c r="E1" s="2" t="inlineStr">
        <is>
          <t>Jun. 30, 2019</t>
        </is>
      </c>
      <c r="F1" s="2" t="inlineStr">
        <is>
          <t>Jun. 30, 2020</t>
        </is>
      </c>
      <c r="G1" s="2" t="inlineStr">
        <is>
          <t>Jun. 30, 2019</t>
        </is>
      </c>
      <c r="H1" s="2" t="inlineStr">
        <is>
          <t>Dec. 31, 2019</t>
        </is>
      </c>
    </row>
    <row r="2">
      <c r="A2" s="4" t="inlineStr">
        <is>
          <t>Change in fair value of derivative liabilities</t>
        </is>
      </c>
      <c r="D2" s="6" t="n">
        <v>141110</v>
      </c>
      <c r="E2" s="6" t="n">
        <v>-99818</v>
      </c>
      <c r="F2" s="6" t="n">
        <v>326677</v>
      </c>
      <c r="G2" s="6" t="n">
        <v>-105338</v>
      </c>
    </row>
    <row r="3">
      <c r="A3" s="4" t="inlineStr">
        <is>
          <t>Common stock issued for compensation, value</t>
        </is>
      </c>
      <c r="D3" s="6" t="n">
        <v>176800</v>
      </c>
      <c r="E3" s="6" t="n">
        <v>280454</v>
      </c>
      <c r="F3" s="5" t="n">
        <v>1336800</v>
      </c>
      <c r="G3" s="5" t="n">
        <v>565826</v>
      </c>
    </row>
    <row r="4">
      <c r="A4" s="4" t="inlineStr">
        <is>
          <t>Warrants [Member]</t>
        </is>
      </c>
    </row>
    <row r="5">
      <c r="A5" s="4" t="inlineStr">
        <is>
          <t>Warrant liability</t>
        </is>
      </c>
      <c r="F5" s="5" t="n">
        <v>0</v>
      </c>
      <c r="H5" s="6" t="n">
        <v>185560</v>
      </c>
    </row>
    <row r="6">
      <c r="A6" s="4" t="inlineStr">
        <is>
          <t>Warrants [Member] | Derivative Liabilities [Member]</t>
        </is>
      </c>
    </row>
    <row r="7">
      <c r="A7" s="4" t="inlineStr">
        <is>
          <t>Exercise price of warrants</t>
        </is>
      </c>
      <c r="B7" s="7" t="n">
        <v>0.2</v>
      </c>
      <c r="H7" s="7" t="n">
        <v>0.2</v>
      </c>
    </row>
    <row r="8">
      <c r="A8" s="4" t="inlineStr">
        <is>
          <t>Securities Purchase Agreement With Firstfire Global Opportunities Fund, LLC [Member] | Senior Convertible Note [Member]</t>
        </is>
      </c>
    </row>
    <row r="9">
      <c r="A9" s="4" t="inlineStr">
        <is>
          <t>Change in fair value of derivative liabilities</t>
        </is>
      </c>
      <c r="B9" s="6" t="n">
        <v>2000000</v>
      </c>
    </row>
    <row r="10">
      <c r="A10" s="4" t="inlineStr">
        <is>
          <t>Common stock issued for compensation, shares</t>
        </is>
      </c>
      <c r="B10" s="5" t="n">
        <v>111800</v>
      </c>
    </row>
    <row r="11">
      <c r="A11" s="4" t="inlineStr">
        <is>
          <t>Common stock issued for compensation, value</t>
        </is>
      </c>
      <c r="B11" s="6" t="n">
        <v>1000000</v>
      </c>
    </row>
    <row r="12">
      <c r="A12" s="4" t="inlineStr">
        <is>
          <t>Issuance of warrant in conjuction</t>
        </is>
      </c>
      <c r="B12" s="5" t="n">
        <v>70299</v>
      </c>
    </row>
    <row r="13">
      <c r="A13" s="4" t="inlineStr">
        <is>
          <t>Securities Purchase Agreement With Firstfire Global Opportunities Fund, LLC [Member] | Warrants [Member]</t>
        </is>
      </c>
    </row>
    <row r="14">
      <c r="A14" s="4" t="inlineStr">
        <is>
          <t>No of warrants issued</t>
        </is>
      </c>
      <c r="C14" s="5" t="n">
        <v>1000000</v>
      </c>
    </row>
    <row r="15">
      <c r="A15" s="4" t="inlineStr">
        <is>
          <t>Exercise price of warrants</t>
        </is>
      </c>
      <c r="C15" s="7" t="n">
        <v>0.2</v>
      </c>
    </row>
    <row r="16">
      <c r="A16" s="4" t="inlineStr">
        <is>
          <t>Term of warrants</t>
        </is>
      </c>
      <c r="C16" s="4" t="inlineStr">
        <is>
          <t>2 years</t>
        </is>
      </c>
    </row>
    <row r="17">
      <c r="A17" s="4" t="inlineStr">
        <is>
          <t>Securities Purchase Agreement With Firstfire Global Opportunities Fund, LLC [Member] | Warrants [Member] | Derivative Liabilities [Member]</t>
        </is>
      </c>
    </row>
    <row r="18">
      <c r="A18" s="4" t="inlineStr">
        <is>
          <t>Change in fair value of derivative liabilities</t>
        </is>
      </c>
      <c r="F18" s="6" t="n">
        <v>144059</v>
      </c>
      <c r="G18" s="6" t="n">
        <v>16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80" customWidth="1" min="8" max="8"/>
  </cols>
  <sheetData>
    <row r="1">
      <c r="A1" s="1" t="inlineStr">
        <is>
          <t>Related Party Transactions (Narrative) (Details) - USD ($)</t>
        </is>
      </c>
      <c r="B1" s="2" t="inlineStr">
        <is>
          <t>Dec. 20, 2019</t>
        </is>
      </c>
      <c r="C1" s="2" t="inlineStr">
        <is>
          <t>Nov. 01, 2019</t>
        </is>
      </c>
      <c r="D1" s="2" t="inlineStr">
        <is>
          <t>Sep. 10, 2019</t>
        </is>
      </c>
      <c r="E1" s="2" t="inlineStr">
        <is>
          <t>Sep. 10, 2018</t>
        </is>
      </c>
      <c r="F1" s="2" t="inlineStr">
        <is>
          <t>Jun. 30, 2020</t>
        </is>
      </c>
      <c r="G1" s="2" t="inlineStr">
        <is>
          <t>Jun. 30, 2019</t>
        </is>
      </c>
      <c r="H1" s="2" t="inlineStr">
        <is>
          <t>Dec. 31, 2019</t>
        </is>
      </c>
    </row>
    <row r="2">
      <c r="A2" s="3" t="inlineStr">
        <is>
          <t>Related Party Transaction [Line Items]</t>
        </is>
      </c>
    </row>
    <row r="3">
      <c r="A3" s="4" t="inlineStr">
        <is>
          <t>Due to related party</t>
        </is>
      </c>
      <c r="F3" s="6" t="n">
        <v>54978</v>
      </c>
      <c r="H3" s="6" t="n">
        <v>17840</v>
      </c>
    </row>
    <row r="4">
      <c r="A4" s="4" t="inlineStr">
        <is>
          <t>Cash received from related party</t>
        </is>
      </c>
      <c r="F4" s="5" t="n">
        <v>60954</v>
      </c>
      <c r="G4" s="6" t="n">
        <v>77226</v>
      </c>
    </row>
    <row r="5">
      <c r="A5" s="4" t="inlineStr">
        <is>
          <t>Stock based compensation - salaries</t>
        </is>
      </c>
      <c r="F5" s="5" t="n">
        <v>1916500</v>
      </c>
      <c r="G5" s="5" t="n">
        <v>572826</v>
      </c>
    </row>
    <row r="6">
      <c r="A6" s="4" t="inlineStr">
        <is>
          <t>Nadav Elituv, Chief Executive Officer [Member]</t>
        </is>
      </c>
    </row>
    <row r="7">
      <c r="A7" s="3" t="inlineStr">
        <is>
          <t>Related Party Transaction [Line Items]</t>
        </is>
      </c>
    </row>
    <row r="8">
      <c r="A8" s="4" t="inlineStr">
        <is>
          <t>Due to related party</t>
        </is>
      </c>
      <c r="F8" s="6" t="n">
        <v>54978</v>
      </c>
      <c r="H8" s="6" t="n">
        <v>17840</v>
      </c>
    </row>
    <row r="9">
      <c r="A9" s="4" t="inlineStr">
        <is>
          <t>Debt instrument description</t>
        </is>
      </c>
      <c r="F9" s="4" t="inlineStr">
        <is>
          <t>The balance is non-interest bearing, unsecured and have no specified terms of repayment</t>
        </is>
      </c>
      <c r="H9" s="4" t="inlineStr">
        <is>
          <t>The balance is non-interest bearing, unsecured and have no specified terms of repayment</t>
        </is>
      </c>
    </row>
    <row r="10">
      <c r="A10" s="4" t="inlineStr">
        <is>
          <t>Advance to related party</t>
        </is>
      </c>
      <c r="F10" s="6" t="n">
        <v>55758</v>
      </c>
    </row>
    <row r="11">
      <c r="A11" s="4" t="inlineStr">
        <is>
          <t>Cash received from related party</t>
        </is>
      </c>
      <c r="F11" s="5" t="n">
        <v>5195</v>
      </c>
    </row>
    <row r="12">
      <c r="A12" s="4" t="inlineStr">
        <is>
          <t>Repaid adavance from related party</t>
        </is>
      </c>
      <c r="F12" s="5" t="n">
        <v>23815</v>
      </c>
    </row>
    <row r="13">
      <c r="A13" s="4" t="inlineStr">
        <is>
          <t>Nadav Elituv, Chief Executive Officer [Member] | Employment Agreement Dated September 10, 2018 [Member]</t>
        </is>
      </c>
    </row>
    <row r="14">
      <c r="A14" s="3" t="inlineStr">
        <is>
          <t>Related Party Transaction [Line Items]</t>
        </is>
      </c>
    </row>
    <row r="15">
      <c r="A15" s="4" t="inlineStr">
        <is>
          <t>Employment agreement description</t>
        </is>
      </c>
      <c r="E15" s="4" t="inlineStr">
        <is>
          <t>On September 10, 2018, the Company executed an employment agreement for the period from July 1, 2018 to June 30, 2019 with Nadav Elituv, the Chief Executive Officer of the Company whereby the Company shall pay 50,000 shares of Common Stock of the Company and an annual salary of $151,200 payable monthly on the first day of each month from available funds.</t>
        </is>
      </c>
    </row>
    <row r="16">
      <c r="A16" s="4" t="inlineStr">
        <is>
          <t>Annual salary</t>
        </is>
      </c>
      <c r="E16" s="6" t="n">
        <v>151200</v>
      </c>
    </row>
    <row r="17">
      <c r="A17" s="4" t="inlineStr">
        <is>
          <t>Nadav Elituv, Chief Executive Officer [Member] | Employment Agreement Dated September 10, 2019 [Member]</t>
        </is>
      </c>
    </row>
    <row r="18">
      <c r="A18" s="3" t="inlineStr">
        <is>
          <t>Related Party Transaction [Line Items]</t>
        </is>
      </c>
    </row>
    <row r="19">
      <c r="A19" s="4" t="inlineStr">
        <is>
          <t>Employment agreement description</t>
        </is>
      </c>
      <c r="B19" s="4" t="inlineStr">
        <is>
          <t>On December 20, 2019, January 29, 2020, February 28, 2020, March 30, 2020 and April 30, 2020 the employment agreement was further amended to include additional stock-based compensation comprising of 873,609 shares, 1,000,000 shares, 1,000,000 shares, 2,500,000 shares and 2,000,000 shares of common stock of the Company, respectively.</t>
        </is>
      </c>
      <c r="C19" s="4" t="inlineStr">
        <is>
          <t>On November 1, 2019, this employment agreement was amended to include additional stock-based compensation comprising of 30,000 shares of Series A Convertible Preferred Stock.</t>
        </is>
      </c>
      <c r="D19" s="4" t="inlineStr">
        <is>
          <t>On September 10, 2019, the Company executed an employment agreement for the period from July 1, 2019 to June 30, 2020 with Nadav Elituv, the Chief Executive Officer of the Company whereby the Company shall pay 50,000 shares of Common Stock of the Company and an annual salary of $151,200 payable monthly on the first day of each month from available funds.</t>
        </is>
      </c>
    </row>
    <row r="20">
      <c r="A20" s="4" t="inlineStr">
        <is>
          <t>Annual salary</t>
        </is>
      </c>
      <c r="D20" s="6" t="n">
        <v>151200</v>
      </c>
    </row>
    <row r="21">
      <c r="A21" s="4" t="inlineStr">
        <is>
          <t>Nadav Elituv, Chief Executive Officer [Member] | Employment Agreements [Member]</t>
        </is>
      </c>
    </row>
    <row r="22">
      <c r="A22" s="3" t="inlineStr">
        <is>
          <t>Related Party Transaction [Line Items]</t>
        </is>
      </c>
    </row>
    <row r="23">
      <c r="A23" s="4" t="inlineStr">
        <is>
          <t>Stock based compensation - salaries</t>
        </is>
      </c>
      <c r="F23" s="6" t="n">
        <v>334200</v>
      </c>
      <c r="G23" s="6" t="n">
        <v>5578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Preferred Stock (Narrative) (Details)</t>
        </is>
      </c>
      <c r="B1" s="2" t="inlineStr">
        <is>
          <t>6 Months Ended</t>
        </is>
      </c>
    </row>
    <row r="2">
      <c r="B2" s="2" t="inlineStr">
        <is>
          <t>Jun. 30, 2020</t>
        </is>
      </c>
    </row>
    <row r="3">
      <c r="A3" s="4" t="inlineStr">
        <is>
          <t>Series A Convertible Preferred Stock [Member]</t>
        </is>
      </c>
    </row>
    <row r="4">
      <c r="A4" s="4" t="inlineStr">
        <is>
          <t>Preferred stock, convertible terms</t>
        </is>
      </c>
      <c r="B4" s="4" t="inlineStr">
        <is>
          <t>Each share of Series A Stock is convertible into one thousand (1,000) shares of common stock of the Company</t>
        </is>
      </c>
    </row>
    <row r="5">
      <c r="A5" s="4" t="inlineStr">
        <is>
          <t>Preferred stock, voting rights</t>
        </is>
      </c>
      <c r="B5" s="4" t="inlineStr">
        <is>
          <t>Each share of Series A Stock is entitled to the number of votes equal to the aggregate number of shares of common stock into which the Holder’s share of Series A Stock is convertible, multiplied by one hundred (100).</t>
        </is>
      </c>
    </row>
    <row r="6">
      <c r="A6" s="4" t="inlineStr">
        <is>
          <t>Series B Convertible Preferred Stock [Member]</t>
        </is>
      </c>
    </row>
    <row r="7">
      <c r="A7" s="4" t="inlineStr">
        <is>
          <t>Preferred stock, convertible terms</t>
        </is>
      </c>
      <c r="B7" s="4" t="inlineStr">
        <is>
          <t>Each share of Series B Stock is convertible into one thousand (1,000) shares of common stock of the Company.</t>
        </is>
      </c>
    </row>
    <row r="8">
      <c r="A8" s="4" t="inlineStr">
        <is>
          <t>Preferred stock, voting rights</t>
        </is>
      </c>
      <c r="B8" s="4" t="inlineStr">
        <is>
          <t>Series B Stock is non-vo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Stockholders' Equity (Narrative) (Details) - USD ($)</t>
        </is>
      </c>
      <c r="B1" s="2" t="inlineStr">
        <is>
          <t>May 07, 2020</t>
        </is>
      </c>
      <c r="C1" s="2" t="inlineStr">
        <is>
          <t>Apr. 28, 2015</t>
        </is>
      </c>
      <c r="D1" s="2" t="inlineStr">
        <is>
          <t>Jun. 30, 2020</t>
        </is>
      </c>
      <c r="E1" s="2" t="inlineStr">
        <is>
          <t>Jun. 30, 2019</t>
        </is>
      </c>
      <c r="F1" s="2" t="inlineStr">
        <is>
          <t>Jun. 30, 2020</t>
        </is>
      </c>
      <c r="G1" s="2" t="inlineStr">
        <is>
          <t>Jun. 30, 2019</t>
        </is>
      </c>
    </row>
    <row r="2">
      <c r="A2" s="4" t="inlineStr">
        <is>
          <t>Loss on settlement of debt</t>
        </is>
      </c>
      <c r="D2" s="6" t="n">
        <v>-369693</v>
      </c>
      <c r="E2" s="6" t="n">
        <v>-259480</v>
      </c>
      <c r="F2" s="6" t="n">
        <v>-1009383</v>
      </c>
      <c r="G2" s="6" t="n">
        <v>-996580</v>
      </c>
    </row>
    <row r="3">
      <c r="A3" s="4" t="inlineStr">
        <is>
          <t>Common stock issued for services, value</t>
        </is>
      </c>
      <c r="D3" s="5" t="n">
        <v>467200</v>
      </c>
      <c r="E3" s="5" t="n">
        <v>7000</v>
      </c>
      <c r="F3" s="5" t="n">
        <v>579700</v>
      </c>
      <c r="G3" s="5" t="n">
        <v>7000</v>
      </c>
    </row>
    <row r="4">
      <c r="A4" s="4" t="inlineStr">
        <is>
          <t>Common stock issued for compensation, value</t>
        </is>
      </c>
      <c r="D4" s="5" t="n">
        <v>176800</v>
      </c>
      <c r="E4" s="6" t="n">
        <v>280454</v>
      </c>
      <c r="F4" s="5" t="n">
        <v>1336800</v>
      </c>
      <c r="G4" s="6" t="n">
        <v>565826</v>
      </c>
    </row>
    <row r="5">
      <c r="A5" s="4" t="inlineStr">
        <is>
          <t>Common stock issued for subscription, value</t>
        </is>
      </c>
      <c r="D5" s="6" t="n">
        <v>111800</v>
      </c>
      <c r="F5" s="6" t="n">
        <v>111800</v>
      </c>
    </row>
    <row r="6">
      <c r="A6" s="4" t="inlineStr">
        <is>
          <t>Stock Option Plan - April 28, 2015</t>
        </is>
      </c>
    </row>
    <row r="7">
      <c r="A7" s="4" t="inlineStr">
        <is>
          <t>Description of stock option plan</t>
        </is>
      </c>
      <c r="C7" s="4" t="inlineStr">
        <is>
          <t>On April 28, 2015, the Board of Directors of the Company approved of the Company’s 2015 Stock Option Plan (the “2015 Plan”) to attract and retain the best available personnel, to provide additional incentive to employees, directors and consultants, and to promote the success of the Company's business. Pursuant to the 2015 Plan, the Board may grant incentive stock options, non-qualified stock options and stock appreciation rights to eligible persons. The maximum aggregate number of shares of common stock with respect to which awards granted under the Plan shall not exceed 1 (as adjusted for the 1-for-2,000, 1-for-500 and 1-for-1,000 reverse stock split on September 1, 2016, September 10, 2018 and December 12, 2019, respectively). On May 6, 2015, the Company filed a Registration Statement on Form S-8 (File No: 333-203889) registering the shares of common stock issuable pursuant to the 2015 Plan under the Securities Act.</t>
        </is>
      </c>
    </row>
    <row r="8">
      <c r="A8" s="4" t="inlineStr">
        <is>
          <t>Common Stock [Member]</t>
        </is>
      </c>
    </row>
    <row r="9">
      <c r="A9" s="4" t="inlineStr">
        <is>
          <t>Common stock issued for services, shares</t>
        </is>
      </c>
      <c r="D9" s="5" t="n">
        <v>17000000</v>
      </c>
      <c r="E9" s="5" t="n">
        <v>200</v>
      </c>
      <c r="F9" s="5" t="n">
        <v>19500000</v>
      </c>
      <c r="G9" s="5" t="n">
        <v>200</v>
      </c>
    </row>
    <row r="10">
      <c r="A10" s="4" t="inlineStr">
        <is>
          <t>Common stock issued for services, value</t>
        </is>
      </c>
      <c r="D10" s="6" t="n">
        <v>1700</v>
      </c>
      <c r="F10" s="6" t="n">
        <v>1950</v>
      </c>
    </row>
    <row r="11">
      <c r="A11" s="4" t="inlineStr">
        <is>
          <t>Common stock issued for compensation, shares</t>
        </is>
      </c>
      <c r="D11" s="5" t="n">
        <v>8000000</v>
      </c>
      <c r="E11" s="5" t="n">
        <v>30000</v>
      </c>
      <c r="F11" s="5" t="n">
        <v>26000000</v>
      </c>
      <c r="G11" s="5" t="n">
        <v>30000</v>
      </c>
    </row>
    <row r="12">
      <c r="A12" s="4" t="inlineStr">
        <is>
          <t>Common stock issued for compensation, value</t>
        </is>
      </c>
      <c r="D12" s="6" t="n">
        <v>800</v>
      </c>
      <c r="E12" s="6" t="n">
        <v>3</v>
      </c>
      <c r="F12" s="6" t="n">
        <v>2600</v>
      </c>
      <c r="G12" s="6" t="n">
        <v>3</v>
      </c>
    </row>
    <row r="13">
      <c r="A13" s="4" t="inlineStr">
        <is>
          <t>Common stock issued for subscription, share</t>
        </is>
      </c>
      <c r="B13" s="5" t="n">
        <v>11111111</v>
      </c>
      <c r="D13" s="5" t="n">
        <v>2000000</v>
      </c>
      <c r="F13" s="5" t="n">
        <v>2000000</v>
      </c>
    </row>
    <row r="14">
      <c r="A14" s="4" t="inlineStr">
        <is>
          <t>Common stock issued for subscription, value</t>
        </is>
      </c>
      <c r="B14" s="6" t="n">
        <v>200000</v>
      </c>
      <c r="D14" s="6" t="n">
        <v>200</v>
      </c>
      <c r="F14" s="6" t="n">
        <v>200</v>
      </c>
    </row>
    <row r="15">
      <c r="A15" s="4" t="inlineStr">
        <is>
          <t>Subscription period</t>
        </is>
      </c>
      <c r="B15" s="4" t="inlineStr">
        <is>
          <t>1 year</t>
        </is>
      </c>
    </row>
    <row r="16">
      <c r="A16" s="4" t="inlineStr">
        <is>
          <t>Common Stock [Member] | Convertible Notes [Member]</t>
        </is>
      </c>
    </row>
    <row r="17">
      <c r="A17" s="4" t="inlineStr">
        <is>
          <t>Principal amount of notes converted in stock</t>
        </is>
      </c>
      <c r="F17" s="6" t="n">
        <v>2252</v>
      </c>
    </row>
    <row r="18">
      <c r="A18" s="4" t="inlineStr">
        <is>
          <t>Debt converted into common stock, shares</t>
        </is>
      </c>
      <c r="F18" s="5" t="n">
        <v>22524864</v>
      </c>
    </row>
    <row r="19">
      <c r="A19" s="4" t="inlineStr">
        <is>
          <t>Fair value of stock issued in conversion of debt</t>
        </is>
      </c>
      <c r="F19" s="6" t="n">
        <v>893238</v>
      </c>
    </row>
    <row r="20">
      <c r="A20" s="4" t="inlineStr">
        <is>
          <t>Loss on settlement of debt</t>
        </is>
      </c>
      <c r="F20" s="5" t="n">
        <v>890986</v>
      </c>
    </row>
    <row r="21">
      <c r="A21" s="4" t="inlineStr">
        <is>
          <t>Common Stock [Member] | The Holder Of The Senior Convertible Note Issued On March 1, 2019 [Member]</t>
        </is>
      </c>
    </row>
    <row r="22">
      <c r="A22" s="4" t="inlineStr">
        <is>
          <t>Principal amount of notes converted in stock</t>
        </is>
      </c>
      <c r="F22" s="5" t="n">
        <v>94232</v>
      </c>
    </row>
    <row r="23">
      <c r="A23" s="4" t="inlineStr">
        <is>
          <t>Interest on notes</t>
        </is>
      </c>
      <c r="F23" s="6" t="n">
        <v>12000</v>
      </c>
    </row>
    <row r="24">
      <c r="A24" s="4" t="inlineStr">
        <is>
          <t>Debt converted into common stock, shares</t>
        </is>
      </c>
      <c r="F24" s="5" t="n">
        <v>2695000</v>
      </c>
    </row>
    <row r="25">
      <c r="A25" s="4" t="inlineStr">
        <is>
          <t>Fair value of stock issued in conversion of debt</t>
        </is>
      </c>
      <c r="F25" s="6" t="n">
        <v>208285</v>
      </c>
    </row>
    <row r="26">
      <c r="A26" s="4" t="inlineStr">
        <is>
          <t>Loss on settlement of debt</t>
        </is>
      </c>
      <c r="F26" s="6" t="n">
        <v>48097</v>
      </c>
    </row>
    <row r="27">
      <c r="A27" s="4" t="inlineStr">
        <is>
          <t>Common Stock [Member] | Stock Based Compensation [Member]</t>
        </is>
      </c>
    </row>
    <row r="28">
      <c r="A28" s="4" t="inlineStr">
        <is>
          <t>Common stock issued for services, shares</t>
        </is>
      </c>
      <c r="F28" s="5" t="n">
        <v>19500000</v>
      </c>
    </row>
    <row r="29">
      <c r="A29" s="4" t="inlineStr">
        <is>
          <t>Common stock issued for services, value</t>
        </is>
      </c>
      <c r="F29" s="6" t="n">
        <v>579700</v>
      </c>
    </row>
    <row r="30">
      <c r="A30" s="4" t="inlineStr">
        <is>
          <t>Common Stock [Member] | Stock Based Compensation [Member] | Officer And Directors [Member]</t>
        </is>
      </c>
    </row>
    <row r="31">
      <c r="A31" s="4" t="inlineStr">
        <is>
          <t>Common stock issued for compensation, shares</t>
        </is>
      </c>
      <c r="F31" s="5" t="n">
        <v>26000000</v>
      </c>
    </row>
    <row r="32">
      <c r="A32" s="4" t="inlineStr">
        <is>
          <t>Common stock issued for compensation, value</t>
        </is>
      </c>
      <c r="F32" s="6" t="n">
        <v>1336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Narrative) (Details) - USD ($)</t>
        </is>
      </c>
      <c r="B1" s="2" t="inlineStr">
        <is>
          <t>Jul. 13, 2020</t>
        </is>
      </c>
      <c r="C1" s="2" t="inlineStr">
        <is>
          <t>Feb. 03, 2020</t>
        </is>
      </c>
      <c r="D1" s="2" t="inlineStr">
        <is>
          <t>Aug. 12, 2020</t>
        </is>
      </c>
      <c r="E1" s="2" t="inlineStr">
        <is>
          <t>Jun. 30, 2020</t>
        </is>
      </c>
      <c r="F1" s="2" t="inlineStr">
        <is>
          <t>Jun. 30, 2019</t>
        </is>
      </c>
      <c r="G1" s="2" t="inlineStr">
        <is>
          <t>Jun. 30, 2020</t>
        </is>
      </c>
      <c r="H1" s="2" t="inlineStr">
        <is>
          <t>Jun. 30, 2019</t>
        </is>
      </c>
    </row>
    <row r="2">
      <c r="A2" s="3" t="inlineStr">
        <is>
          <t>Subsequent Event [Line Items]</t>
        </is>
      </c>
    </row>
    <row r="3">
      <c r="A3" s="4" t="inlineStr">
        <is>
          <t>Loss on settlement of debt</t>
        </is>
      </c>
      <c r="E3" s="6" t="n">
        <v>-369693</v>
      </c>
      <c r="F3" s="6" t="n">
        <v>-259480</v>
      </c>
      <c r="G3" s="6" t="n">
        <v>-1009383</v>
      </c>
      <c r="H3" s="6" t="n">
        <v>-996580</v>
      </c>
    </row>
    <row r="4">
      <c r="A4" s="4" t="inlineStr">
        <is>
          <t>Common stock issued for services, value</t>
        </is>
      </c>
      <c r="E4" s="5" t="n">
        <v>467200</v>
      </c>
      <c r="F4" s="5" t="n">
        <v>7000</v>
      </c>
      <c r="G4" s="5" t="n">
        <v>579700</v>
      </c>
      <c r="H4" s="5" t="n">
        <v>7000</v>
      </c>
    </row>
    <row r="5">
      <c r="A5" s="4" t="inlineStr">
        <is>
          <t>Common stock issued for compensation, value</t>
        </is>
      </c>
      <c r="E5" s="6" t="n">
        <v>176800</v>
      </c>
      <c r="F5" s="6" t="n">
        <v>280454</v>
      </c>
      <c r="G5" s="5" t="n">
        <v>1336800</v>
      </c>
      <c r="H5" s="5" t="n">
        <v>565826</v>
      </c>
    </row>
    <row r="6">
      <c r="A6" s="4" t="inlineStr">
        <is>
          <t>Proceeds from convertible notes</t>
        </is>
      </c>
      <c r="G6" s="6" t="n">
        <v>165000</v>
      </c>
      <c r="H6" s="6" t="n">
        <v>175000</v>
      </c>
    </row>
    <row r="7">
      <c r="A7" s="4" t="inlineStr">
        <is>
          <t>Common Stock [Member]</t>
        </is>
      </c>
    </row>
    <row r="8">
      <c r="A8" s="3" t="inlineStr">
        <is>
          <t>Subsequent Event [Line Items]</t>
        </is>
      </c>
    </row>
    <row r="9">
      <c r="A9" s="4" t="inlineStr">
        <is>
          <t>Common stock issued for services, shares</t>
        </is>
      </c>
      <c r="E9" s="5" t="n">
        <v>17000000</v>
      </c>
      <c r="F9" s="5" t="n">
        <v>200</v>
      </c>
      <c r="G9" s="5" t="n">
        <v>19500000</v>
      </c>
      <c r="H9" s="5" t="n">
        <v>200</v>
      </c>
    </row>
    <row r="10">
      <c r="A10" s="4" t="inlineStr">
        <is>
          <t>Common stock issued for services, value</t>
        </is>
      </c>
      <c r="E10" s="6" t="n">
        <v>1700</v>
      </c>
      <c r="G10" s="6" t="n">
        <v>1950</v>
      </c>
    </row>
    <row r="11">
      <c r="A11" s="4" t="inlineStr">
        <is>
          <t>Common stock issued for compensation, shares</t>
        </is>
      </c>
      <c r="E11" s="5" t="n">
        <v>8000000</v>
      </c>
      <c r="F11" s="5" t="n">
        <v>30000</v>
      </c>
      <c r="G11" s="5" t="n">
        <v>26000000</v>
      </c>
      <c r="H11" s="5" t="n">
        <v>30000</v>
      </c>
    </row>
    <row r="12">
      <c r="A12" s="4" t="inlineStr">
        <is>
          <t>Common stock issued for compensation, value</t>
        </is>
      </c>
      <c r="E12" s="6" t="n">
        <v>800</v>
      </c>
      <c r="F12" s="6" t="n">
        <v>3</v>
      </c>
      <c r="G12" s="6" t="n">
        <v>2600</v>
      </c>
      <c r="H12" s="6" t="n">
        <v>3</v>
      </c>
    </row>
    <row r="13">
      <c r="A13" s="4" t="inlineStr">
        <is>
          <t>Non-Redeemable Convertible Notes [Member] | Common Stock [Member]</t>
        </is>
      </c>
    </row>
    <row r="14">
      <c r="A14" s="3" t="inlineStr">
        <is>
          <t>Subsequent Event [Line Items]</t>
        </is>
      </c>
    </row>
    <row r="15">
      <c r="A15" s="4" t="inlineStr">
        <is>
          <t>Debt converted into common stock, shares</t>
        </is>
      </c>
      <c r="G15" s="5" t="n">
        <v>22524864</v>
      </c>
    </row>
    <row r="16">
      <c r="A16" s="4" t="inlineStr">
        <is>
          <t>Senior Convertible Note [Member] | Securities Purchase Agreement With Power Up Lending Group Ltd [Member]</t>
        </is>
      </c>
    </row>
    <row r="17">
      <c r="A17" s="3" t="inlineStr">
        <is>
          <t>Subsequent Event [Line Items]</t>
        </is>
      </c>
    </row>
    <row r="18">
      <c r="A18" s="4" t="inlineStr">
        <is>
          <t>Debt face value</t>
        </is>
      </c>
      <c r="C18" s="6" t="n">
        <v>103000</v>
      </c>
    </row>
    <row r="19">
      <c r="A19" s="4" t="inlineStr">
        <is>
          <t>Transaction costs</t>
        </is>
      </c>
      <c r="C19" s="6" t="n">
        <v>3000</v>
      </c>
    </row>
    <row r="20">
      <c r="A20" s="4" t="inlineStr">
        <is>
          <t>Interest rate</t>
        </is>
      </c>
      <c r="C20" s="4" t="inlineStr">
        <is>
          <t>8.00%</t>
        </is>
      </c>
    </row>
    <row r="21">
      <c r="A21" s="4" t="inlineStr">
        <is>
          <t>Debt maturity date</t>
        </is>
      </c>
      <c r="C21" s="4" t="inlineStr">
        <is>
          <t>Jul. 31,
		2021</t>
        </is>
      </c>
    </row>
    <row r="22">
      <c r="A22" s="4" t="inlineStr">
        <is>
          <t>Proceeds from convertible notes</t>
        </is>
      </c>
      <c r="C22" s="6" t="n">
        <v>100000</v>
      </c>
    </row>
    <row r="23">
      <c r="A23" s="4" t="inlineStr">
        <is>
          <t>Debt conversion terms</t>
        </is>
      </c>
      <c r="C23"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24">
      <c r="A24" s="4" t="inlineStr">
        <is>
          <t>Debt payment terms</t>
        </is>
      </c>
      <c r="C24"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25">
      <c r="A25" s="4" t="inlineStr">
        <is>
          <t>Subsequent Event [Member] | Common Stock [Member] | Officer And Director [Member]</t>
        </is>
      </c>
    </row>
    <row r="26">
      <c r="A26" s="3" t="inlineStr">
        <is>
          <t>Subsequent Event [Line Items]</t>
        </is>
      </c>
    </row>
    <row r="27">
      <c r="A27" s="4" t="inlineStr">
        <is>
          <t>Common stock issued for compensation, shares</t>
        </is>
      </c>
      <c r="D27" s="5" t="n">
        <v>30000000</v>
      </c>
    </row>
    <row r="28">
      <c r="A28" s="4" t="inlineStr">
        <is>
          <t>Common stock issued for compensation, value</t>
        </is>
      </c>
      <c r="D28" s="6" t="n">
        <v>315000</v>
      </c>
    </row>
    <row r="29">
      <c r="A29" s="4" t="inlineStr">
        <is>
          <t>Subsequent Event [Member] | Common Stock [Member]</t>
        </is>
      </c>
    </row>
    <row r="30">
      <c r="A30" s="3" t="inlineStr">
        <is>
          <t>Subsequent Event [Line Items]</t>
        </is>
      </c>
    </row>
    <row r="31">
      <c r="A31" s="4" t="inlineStr">
        <is>
          <t>Common stock issued for services, shares</t>
        </is>
      </c>
      <c r="D31" s="5" t="n">
        <v>33000000</v>
      </c>
    </row>
    <row r="32">
      <c r="A32" s="4" t="inlineStr">
        <is>
          <t>Common stock issued for services, value</t>
        </is>
      </c>
      <c r="D32" s="6" t="n">
        <v>351300</v>
      </c>
    </row>
    <row r="33">
      <c r="A33" s="4" t="inlineStr">
        <is>
          <t>Subsequent Event [Member] | Non-Redeemable Convertible Notes [Member] | Common Stock [Member]</t>
        </is>
      </c>
    </row>
    <row r="34">
      <c r="A34" s="3" t="inlineStr">
        <is>
          <t>Subsequent Event [Line Items]</t>
        </is>
      </c>
    </row>
    <row r="35">
      <c r="A35" s="4" t="inlineStr">
        <is>
          <t>Principal amount of notes converted in stock</t>
        </is>
      </c>
      <c r="D35" s="5" t="n">
        <v>1700</v>
      </c>
    </row>
    <row r="36">
      <c r="A36" s="4" t="inlineStr">
        <is>
          <t>Fair value of stock issued in conversion of debt</t>
        </is>
      </c>
      <c r="D36" s="6" t="n">
        <v>188700</v>
      </c>
    </row>
    <row r="37">
      <c r="A37" s="4" t="inlineStr">
        <is>
          <t>Debt converted into common stock, shares</t>
        </is>
      </c>
      <c r="D37" s="5" t="n">
        <v>17000000</v>
      </c>
    </row>
    <row r="38">
      <c r="A38" s="4" t="inlineStr">
        <is>
          <t>Loss on settlement of debt</t>
        </is>
      </c>
      <c r="D38" s="6" t="n">
        <v>187000</v>
      </c>
    </row>
    <row r="39">
      <c r="A39" s="4" t="inlineStr">
        <is>
          <t>Subsequent Event [Member] | Senior Convertible Note [Member] | Securities Purchase Agreement With Power Up Lending Group Ltd [Member]</t>
        </is>
      </c>
    </row>
    <row r="40">
      <c r="A40" s="3" t="inlineStr">
        <is>
          <t>Subsequent Event [Line Items]</t>
        </is>
      </c>
    </row>
    <row r="41">
      <c r="A41" s="4" t="inlineStr">
        <is>
          <t>Debt face value</t>
        </is>
      </c>
      <c r="B41" s="6" t="n">
        <v>53000</v>
      </c>
    </row>
    <row r="42">
      <c r="A42" s="4" t="inlineStr">
        <is>
          <t>Transaction costs</t>
        </is>
      </c>
      <c r="B42" s="6" t="n">
        <v>3000</v>
      </c>
    </row>
    <row r="43">
      <c r="A43" s="4" t="inlineStr">
        <is>
          <t>Interest rate</t>
        </is>
      </c>
      <c r="B43" s="4" t="inlineStr">
        <is>
          <t>8.00%</t>
        </is>
      </c>
    </row>
    <row r="44">
      <c r="A44" s="4" t="inlineStr">
        <is>
          <t>Debt maturity date</t>
        </is>
      </c>
      <c r="B44" s="4" t="inlineStr">
        <is>
          <t>Oct. 14,
		2021</t>
        </is>
      </c>
    </row>
    <row r="45">
      <c r="A45" s="4" t="inlineStr">
        <is>
          <t>Proceeds from convertible notes</t>
        </is>
      </c>
      <c r="B45" s="6" t="n">
        <v>50000</v>
      </c>
    </row>
    <row r="46">
      <c r="A46" s="4" t="inlineStr">
        <is>
          <t>Debt conversion terms</t>
        </is>
      </c>
      <c r="B46" s="4" t="inlineStr">
        <is>
          <t>After 180 days after the issue date, the Note together with any unpaid accrued interest is convertible into shares of common stock of the Company at the Holder’s option at a variable conversion price calculated at 65% of the market price defined as the lowest three average trading price during the ten trading day period ending on the latest trading day prior to the conversion date</t>
        </is>
      </c>
    </row>
    <row r="47">
      <c r="A47" s="4" t="inlineStr">
        <is>
          <t>Debt payment terms</t>
        </is>
      </c>
      <c r="B47" s="4" t="inlineStr">
        <is>
          <t>The Company may prepay the Note in cash, if repaid within 90 days of date of issue, at 118% of the original principal amount plus interest, between 91 days and 120 days at 123% of the original principal amount plus interest, between 121 days and 180 days at 129% of the original principal amount plus interest and after 181 days 175% of the original principal amount plus interest.</t>
        </is>
      </c>
    </row>
    <row r="48">
      <c r="A48" s="4" t="inlineStr">
        <is>
          <t>Subsequent Event [Member] | Senior Convertible Note [Member] | Common Stock [Member]</t>
        </is>
      </c>
    </row>
    <row r="49">
      <c r="A49" s="3" t="inlineStr">
        <is>
          <t>Subsequent Event [Line Items]</t>
        </is>
      </c>
    </row>
    <row r="50">
      <c r="A50" s="4" t="inlineStr">
        <is>
          <t>Principal amount of notes converted in stock</t>
        </is>
      </c>
      <c r="D50" s="5" t="n">
        <v>47000</v>
      </c>
    </row>
    <row r="51">
      <c r="A51" s="4" t="inlineStr">
        <is>
          <t>Fair value of stock issued in conversion of debt</t>
        </is>
      </c>
      <c r="D51" s="6" t="n">
        <v>68596</v>
      </c>
    </row>
    <row r="52">
      <c r="A52" s="4" t="inlineStr">
        <is>
          <t>Debt converted into common stock, shares</t>
        </is>
      </c>
      <c r="D52" s="5" t="n">
        <v>72388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7993</v>
      </c>
      <c r="C4" s="4" t="inlineStr">
        <is>
          <t xml:space="preserve"> </t>
        </is>
      </c>
      <c r="D4" s="6" t="n">
        <v>7993</v>
      </c>
      <c r="E4" s="4" t="inlineStr">
        <is>
          <t xml:space="preserve"> </t>
        </is>
      </c>
    </row>
    <row r="5">
      <c r="A5" s="4" t="inlineStr">
        <is>
          <t>Cost of goods</t>
        </is>
      </c>
      <c r="B5" s="5" t="n">
        <v>6037</v>
      </c>
      <c r="C5" s="4" t="inlineStr">
        <is>
          <t xml:space="preserve"> </t>
        </is>
      </c>
      <c r="D5" s="5" t="n">
        <v>6037</v>
      </c>
      <c r="E5" s="4" t="inlineStr">
        <is>
          <t xml:space="preserve"> </t>
        </is>
      </c>
    </row>
    <row r="6">
      <c r="A6" s="4" t="inlineStr">
        <is>
          <t>Gross profit</t>
        </is>
      </c>
      <c r="B6" s="5" t="n">
        <v>1956</v>
      </c>
      <c r="C6" s="4" t="inlineStr">
        <is>
          <t xml:space="preserve"> </t>
        </is>
      </c>
      <c r="D6" s="5" t="n">
        <v>1956</v>
      </c>
      <c r="E6" s="4" t="inlineStr">
        <is>
          <t xml:space="preserve"> </t>
        </is>
      </c>
    </row>
    <row r="7">
      <c r="A7" s="3" t="inlineStr">
        <is>
          <t>Operating expenses</t>
        </is>
      </c>
    </row>
    <row r="8">
      <c r="A8" s="4" t="inlineStr">
        <is>
          <t>General and administrative</t>
        </is>
      </c>
      <c r="B8" s="5" t="n">
        <v>1195530</v>
      </c>
      <c r="C8" s="5" t="n">
        <v>621789</v>
      </c>
      <c r="D8" s="5" t="n">
        <v>3062533</v>
      </c>
      <c r="E8" s="5" t="n">
        <v>1213619</v>
      </c>
    </row>
    <row r="9">
      <c r="A9" s="4" t="inlineStr">
        <is>
          <t>Total operating expenses</t>
        </is>
      </c>
      <c r="B9" s="5" t="n">
        <v>1195530</v>
      </c>
      <c r="C9" s="5" t="n">
        <v>621789</v>
      </c>
      <c r="D9" s="5" t="n">
        <v>3062533</v>
      </c>
      <c r="E9" s="5" t="n">
        <v>1213619</v>
      </c>
    </row>
    <row r="10">
      <c r="A10" s="4" t="inlineStr">
        <is>
          <t>Loss from operations</t>
        </is>
      </c>
      <c r="B10" s="5" t="n">
        <v>-1193574</v>
      </c>
      <c r="C10" s="5" t="n">
        <v>-621789</v>
      </c>
      <c r="D10" s="5" t="n">
        <v>-3060577</v>
      </c>
      <c r="E10" s="5" t="n">
        <v>-1213619</v>
      </c>
    </row>
    <row r="11">
      <c r="A11" s="3" t="inlineStr">
        <is>
          <t>Other income (expense)</t>
        </is>
      </c>
    </row>
    <row r="12">
      <c r="A12" s="4" t="inlineStr">
        <is>
          <t>Amortization of debt discount and interest expense</t>
        </is>
      </c>
      <c r="B12" s="5" t="n">
        <v>47763</v>
      </c>
      <c r="C12" s="5" t="n">
        <v>36782</v>
      </c>
      <c r="D12" s="5" t="n">
        <v>78373</v>
      </c>
      <c r="E12" s="5" t="n">
        <v>66587</v>
      </c>
    </row>
    <row r="13">
      <c r="A13" s="4" t="inlineStr">
        <is>
          <t>Loss on settlement of debt</t>
        </is>
      </c>
      <c r="B13" s="5" t="n">
        <v>-369693</v>
      </c>
      <c r="C13" s="5" t="n">
        <v>-259480</v>
      </c>
      <c r="D13" s="5" t="n">
        <v>-1009383</v>
      </c>
      <c r="E13" s="5" t="n">
        <v>-996580</v>
      </c>
    </row>
    <row r="14">
      <c r="A14" s="4" t="inlineStr">
        <is>
          <t>Initial derivative expense</t>
        </is>
      </c>
      <c r="B14" s="5" t="n">
        <v>43847</v>
      </c>
      <c r="C14" s="4" t="inlineStr">
        <is>
          <t xml:space="preserve"> </t>
        </is>
      </c>
      <c r="D14" s="5" t="n">
        <v>144401</v>
      </c>
      <c r="E14" s="5" t="n">
        <v>274717</v>
      </c>
    </row>
    <row r="15">
      <c r="A15" s="4" t="inlineStr">
        <is>
          <t>Change in fair value of derivative liabilities</t>
        </is>
      </c>
      <c r="B15" s="5" t="n">
        <v>141110</v>
      </c>
      <c r="C15" s="5" t="n">
        <v>-99818</v>
      </c>
      <c r="D15" s="5" t="n">
        <v>326677</v>
      </c>
      <c r="E15" s="5" t="n">
        <v>-105338</v>
      </c>
    </row>
    <row r="16">
      <c r="A16" s="4" t="inlineStr">
        <is>
          <t>Total other income (expense)</t>
        </is>
      </c>
      <c r="B16" s="5" t="n">
        <v>-320193</v>
      </c>
      <c r="C16" s="5" t="n">
        <v>-396080</v>
      </c>
      <c r="D16" s="5" t="n">
        <v>-905480</v>
      </c>
      <c r="E16" s="5" t="n">
        <v>-1443222</v>
      </c>
    </row>
    <row r="17">
      <c r="A17" s="4" t="inlineStr">
        <is>
          <t>Net loss</t>
        </is>
      </c>
      <c r="B17" s="6" t="n">
        <v>-1513767</v>
      </c>
      <c r="C17" s="6" t="n">
        <v>-1017869</v>
      </c>
      <c r="D17" s="6" t="n">
        <v>-3966057</v>
      </c>
      <c r="E17" s="6" t="n">
        <v>-2656841</v>
      </c>
    </row>
    <row r="18">
      <c r="A18" s="4" t="inlineStr">
        <is>
          <t>Net loss per common share - basic and diluted</t>
        </is>
      </c>
      <c r="B18" s="7" t="n">
        <v>-0.02</v>
      </c>
      <c r="C18" s="7" t="n">
        <v>-6.03</v>
      </c>
      <c r="D18" s="7" t="n">
        <v>-0.09</v>
      </c>
      <c r="E18" s="7" t="n">
        <v>-16.38</v>
      </c>
    </row>
    <row r="19">
      <c r="A19" s="4" t="inlineStr">
        <is>
          <t>Weighted average number of common shares outstanding - basic and diluted</t>
        </is>
      </c>
      <c r="B19" s="5" t="n">
        <v>68356633</v>
      </c>
      <c r="C19" s="5" t="n">
        <v>168765</v>
      </c>
      <c r="D19" s="5" t="n">
        <v>42042063</v>
      </c>
      <c r="E19" s="5" t="n">
        <v>1622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shares at Dec. 31, 2018</t>
        </is>
      </c>
      <c r="B2" s="5" t="n">
        <v>152199</v>
      </c>
    </row>
    <row r="3">
      <c r="A3" s="4" t="inlineStr">
        <is>
          <t>Balance, value at Dec. 31, 2018</t>
        </is>
      </c>
      <c r="B3" s="6" t="n">
        <v>16</v>
      </c>
      <c r="C3" s="6" t="n">
        <v>31895258</v>
      </c>
      <c r="D3" s="6" t="n">
        <v>-32550870</v>
      </c>
      <c r="E3" s="6" t="n">
        <v>-310422</v>
      </c>
    </row>
    <row r="4">
      <c r="A4" s="4" t="inlineStr">
        <is>
          <t>Stock issued for consulting, shares</t>
        </is>
      </c>
      <c r="B4" s="5" t="n">
        <v>200</v>
      </c>
    </row>
    <row r="5">
      <c r="A5" s="4" t="inlineStr">
        <is>
          <t>Stock issued for consulting, value</t>
        </is>
      </c>
      <c r="C5" s="5" t="n">
        <v>15000</v>
      </c>
      <c r="E5" s="5" t="n">
        <v>7000</v>
      </c>
    </row>
    <row r="6">
      <c r="A6" s="4" t="inlineStr">
        <is>
          <t>Stock issued for officer and director compensation, shares</t>
        </is>
      </c>
      <c r="B6" s="5" t="n">
        <v>30000</v>
      </c>
    </row>
    <row r="7">
      <c r="A7" s="4" t="inlineStr">
        <is>
          <t>Stock issued for officer and director compensation, value</t>
        </is>
      </c>
      <c r="B7" s="6" t="n">
        <v>3</v>
      </c>
      <c r="C7" s="5" t="n">
        <v>902997</v>
      </c>
      <c r="E7" s="5" t="n">
        <v>565826</v>
      </c>
    </row>
    <row r="8">
      <c r="A8" s="4" t="inlineStr">
        <is>
          <t>Common stock issued for conversion of notes, shares</t>
        </is>
      </c>
      <c r="B8" s="5" t="n">
        <v>14200</v>
      </c>
    </row>
    <row r="9">
      <c r="A9" s="4" t="inlineStr">
        <is>
          <t>Common stock issued for conversion of notes, value</t>
        </is>
      </c>
      <c r="B9" s="6" t="n">
        <v>1</v>
      </c>
      <c r="C9" s="5" t="n">
        <v>997999</v>
      </c>
      <c r="E9" s="5" t="n">
        <v>998000</v>
      </c>
    </row>
    <row r="10">
      <c r="A10" s="4" t="inlineStr">
        <is>
          <t>Stock issued for cash, shares</t>
        </is>
      </c>
      <c r="B10" s="5" t="n">
        <v>410</v>
      </c>
    </row>
    <row r="11">
      <c r="A11" s="4" t="inlineStr">
        <is>
          <t>Stock issued for cash, value</t>
        </is>
      </c>
      <c r="C11" s="5" t="n">
        <v>20500</v>
      </c>
      <c r="E11" s="5" t="n">
        <v>20500</v>
      </c>
    </row>
    <row r="12">
      <c r="A12" s="4" t="inlineStr">
        <is>
          <t>Net loss</t>
        </is>
      </c>
      <c r="D12" s="5" t="n">
        <v>-2656841</v>
      </c>
      <c r="E12" s="5" t="n">
        <v>-2656841</v>
      </c>
    </row>
    <row r="13">
      <c r="A13" s="4" t="inlineStr">
        <is>
          <t>Balance, shares at Jun. 30, 2019</t>
        </is>
      </c>
      <c r="B13" s="5" t="n">
        <v>197009</v>
      </c>
    </row>
    <row r="14">
      <c r="A14" s="4" t="inlineStr">
        <is>
          <t>Balance, value at Jun. 30, 2019</t>
        </is>
      </c>
      <c r="B14" s="6" t="n">
        <v>20</v>
      </c>
      <c r="C14" s="5" t="n">
        <v>33831754</v>
      </c>
      <c r="D14" s="5" t="n">
        <v>-35207711</v>
      </c>
      <c r="E14" s="5" t="n">
        <v>-1375937</v>
      </c>
    </row>
    <row r="15">
      <c r="A15" s="4" t="inlineStr">
        <is>
          <t>Balance, shares at Mar. 31, 2019</t>
        </is>
      </c>
      <c r="B15" s="5" t="n">
        <v>161199</v>
      </c>
    </row>
    <row r="16">
      <c r="A16" s="4" t="inlineStr">
        <is>
          <t>Balance, value at Mar. 31, 2019</t>
        </is>
      </c>
      <c r="B16" s="6" t="n">
        <v>16</v>
      </c>
      <c r="C16" s="5" t="n">
        <v>32633258</v>
      </c>
      <c r="D16" s="5" t="n">
        <v>-34189842</v>
      </c>
      <c r="E16" s="5" t="n">
        <v>-926022</v>
      </c>
    </row>
    <row r="17">
      <c r="A17" s="4" t="inlineStr">
        <is>
          <t>Stock issued for consulting, shares</t>
        </is>
      </c>
      <c r="B17" s="5" t="n">
        <v>200</v>
      </c>
    </row>
    <row r="18">
      <c r="A18" s="4" t="inlineStr">
        <is>
          <t>Stock issued for consulting, value</t>
        </is>
      </c>
      <c r="C18" s="5" t="n">
        <v>15000</v>
      </c>
      <c r="E18" s="5" t="n">
        <v>7000</v>
      </c>
    </row>
    <row r="19">
      <c r="A19" s="4" t="inlineStr">
        <is>
          <t>Stock issued for officer and director compensation, shares</t>
        </is>
      </c>
      <c r="B19" s="5" t="n">
        <v>30000</v>
      </c>
    </row>
    <row r="20">
      <c r="A20" s="4" t="inlineStr">
        <is>
          <t>Stock issued for officer and director compensation, value</t>
        </is>
      </c>
      <c r="B20" s="6" t="n">
        <v>3</v>
      </c>
      <c r="C20" s="5" t="n">
        <v>902997</v>
      </c>
      <c r="E20" s="5" t="n">
        <v>280454</v>
      </c>
    </row>
    <row r="21">
      <c r="A21" s="4" t="inlineStr">
        <is>
          <t>Common stock issued for conversion of notes, shares</t>
        </is>
      </c>
      <c r="B21" s="5" t="n">
        <v>5200</v>
      </c>
    </row>
    <row r="22">
      <c r="A22" s="4" t="inlineStr">
        <is>
          <t>Common stock issued for conversion of notes, value</t>
        </is>
      </c>
      <c r="B22" s="6" t="n">
        <v>1</v>
      </c>
      <c r="C22" s="5" t="n">
        <v>259999</v>
      </c>
      <c r="E22" s="5" t="n">
        <v>260000</v>
      </c>
    </row>
    <row r="23">
      <c r="A23" s="4" t="inlineStr">
        <is>
          <t>Stock issued for cash, shares</t>
        </is>
      </c>
      <c r="B23" s="5" t="n">
        <v>410</v>
      </c>
    </row>
    <row r="24">
      <c r="A24" s="4" t="inlineStr">
        <is>
          <t>Stock issued for cash, value</t>
        </is>
      </c>
      <c r="C24" s="5" t="n">
        <v>20500</v>
      </c>
      <c r="E24" s="5" t="n">
        <v>20500</v>
      </c>
    </row>
    <row r="25">
      <c r="A25" s="4" t="inlineStr">
        <is>
          <t>Net loss</t>
        </is>
      </c>
      <c r="D25" s="5" t="n">
        <v>-1017869</v>
      </c>
      <c r="E25" s="5" t="n">
        <v>-1017869</v>
      </c>
    </row>
    <row r="26">
      <c r="A26" s="4" t="inlineStr">
        <is>
          <t>Balance, shares at Jun. 30, 2019</t>
        </is>
      </c>
      <c r="B26" s="5" t="n">
        <v>197009</v>
      </c>
    </row>
    <row r="27">
      <c r="A27" s="4" t="inlineStr">
        <is>
          <t>Balance, value at Jun. 30, 2019</t>
        </is>
      </c>
      <c r="B27" s="6" t="n">
        <v>20</v>
      </c>
      <c r="C27" s="5" t="n">
        <v>33831754</v>
      </c>
      <c r="D27" s="5" t="n">
        <v>-35207711</v>
      </c>
      <c r="E27" s="6" t="n">
        <v>-1375937</v>
      </c>
    </row>
    <row r="28">
      <c r="A28" s="4" t="inlineStr">
        <is>
          <t>Balance, shares at Dec. 31, 2019</t>
        </is>
      </c>
      <c r="B28" s="5" t="n">
        <v>6267340</v>
      </c>
      <c r="E28" s="5" t="n">
        <v>6267340</v>
      </c>
    </row>
    <row r="29">
      <c r="A29" s="4" t="inlineStr">
        <is>
          <t>Balance, value at Dec. 31, 2019</t>
        </is>
      </c>
      <c r="B29" s="6" t="n">
        <v>627</v>
      </c>
      <c r="C29" s="5" t="n">
        <v>36857580</v>
      </c>
      <c r="D29" s="5" t="n">
        <v>-38227306</v>
      </c>
      <c r="E29" s="6" t="n">
        <v>-1369099</v>
      </c>
    </row>
    <row r="30">
      <c r="A30" s="4" t="inlineStr">
        <is>
          <t>Stock issued for conversion of non-redeemable convertible notes, shares</t>
        </is>
      </c>
      <c r="B30" s="5" t="n">
        <v>22524864</v>
      </c>
    </row>
    <row r="31">
      <c r="A31" s="4" t="inlineStr">
        <is>
          <t>Stock issued for conversion of non-redeemable convertible notes, value</t>
        </is>
      </c>
      <c r="B31" s="6" t="n">
        <v>2252</v>
      </c>
      <c r="C31" s="5" t="n">
        <v>890986</v>
      </c>
      <c r="E31" s="5" t="n">
        <v>893238</v>
      </c>
    </row>
    <row r="32">
      <c r="A32" s="4" t="inlineStr">
        <is>
          <t>Stock issued for conversion of convertible notes, shares</t>
        </is>
      </c>
      <c r="B32" s="5" t="n">
        <v>2695000</v>
      </c>
    </row>
    <row r="33">
      <c r="A33" s="4" t="inlineStr">
        <is>
          <t>Stock issued for conversion of convertible notes, value</t>
        </is>
      </c>
      <c r="B33" s="6" t="n">
        <v>270</v>
      </c>
      <c r="C33" s="5" t="n">
        <v>208015</v>
      </c>
      <c r="E33" s="5" t="n">
        <v>208285</v>
      </c>
    </row>
    <row r="34">
      <c r="A34" s="4" t="inlineStr">
        <is>
          <t>Stock issued for warrant liability settlement, shares</t>
        </is>
      </c>
      <c r="B34" s="5" t="n">
        <v>2000000</v>
      </c>
    </row>
    <row r="35">
      <c r="A35" s="4" t="inlineStr">
        <is>
          <t>Stock issued for warrant liability settlement, value</t>
        </is>
      </c>
      <c r="B35" s="6" t="n">
        <v>200</v>
      </c>
      <c r="C35" s="5" t="n">
        <v>111600</v>
      </c>
      <c r="E35" s="5" t="n">
        <v>111800</v>
      </c>
    </row>
    <row r="36">
      <c r="A36" s="4" t="inlineStr">
        <is>
          <t>Stock issued for prepaid, shares</t>
        </is>
      </c>
      <c r="B36" s="5" t="n">
        <v>11111111</v>
      </c>
    </row>
    <row r="37">
      <c r="A37" s="4" t="inlineStr">
        <is>
          <t>Stock issued for prepaid, value</t>
        </is>
      </c>
      <c r="B37" s="6" t="n">
        <v>1111</v>
      </c>
      <c r="C37" s="5" t="n">
        <v>198889</v>
      </c>
      <c r="E37" s="5" t="n">
        <v>200000</v>
      </c>
    </row>
    <row r="38">
      <c r="A38" s="4" t="inlineStr">
        <is>
          <t>Stock issued for consulting, shares</t>
        </is>
      </c>
      <c r="B38" s="5" t="n">
        <v>19500000</v>
      </c>
    </row>
    <row r="39">
      <c r="A39" s="4" t="inlineStr">
        <is>
          <t>Stock issued for consulting, value</t>
        </is>
      </c>
      <c r="B39" s="6" t="n">
        <v>1950</v>
      </c>
      <c r="C39" s="5" t="n">
        <v>577750</v>
      </c>
      <c r="E39" s="5" t="n">
        <v>579700</v>
      </c>
    </row>
    <row r="40">
      <c r="A40" s="4" t="inlineStr">
        <is>
          <t>Stock issued for officer and director compensation, shares</t>
        </is>
      </c>
      <c r="B40" s="5" t="n">
        <v>26000000</v>
      </c>
    </row>
    <row r="41">
      <c r="A41" s="4" t="inlineStr">
        <is>
          <t>Stock issued for officer and director compensation, value</t>
        </is>
      </c>
      <c r="B41" s="6" t="n">
        <v>2600</v>
      </c>
      <c r="C41" s="5" t="n">
        <v>1334200</v>
      </c>
      <c r="E41" s="5" t="n">
        <v>1336800</v>
      </c>
    </row>
    <row r="42">
      <c r="A42" s="4" t="inlineStr">
        <is>
          <t>Net loss</t>
        </is>
      </c>
      <c r="D42" s="5" t="n">
        <v>-3966057</v>
      </c>
      <c r="E42" s="6" t="n">
        <v>-3966057</v>
      </c>
    </row>
    <row r="43">
      <c r="A43" s="4" t="inlineStr">
        <is>
          <t>Balance, shares at Jun. 30, 2020</t>
        </is>
      </c>
      <c r="B43" s="5" t="n">
        <v>90098315</v>
      </c>
      <c r="E43" s="5" t="n">
        <v>90098315</v>
      </c>
    </row>
    <row r="44">
      <c r="A44" s="4" t="inlineStr">
        <is>
          <t>Balance, value at Jun. 30, 2020</t>
        </is>
      </c>
      <c r="B44" s="6" t="n">
        <v>9010</v>
      </c>
      <c r="C44" s="5" t="n">
        <v>40179020</v>
      </c>
      <c r="D44" s="5" t="n">
        <v>-42193363</v>
      </c>
      <c r="E44" s="6" t="n">
        <v>-2005333</v>
      </c>
    </row>
    <row r="45">
      <c r="A45" s="4" t="inlineStr">
        <is>
          <t>Balance, shares at Mar. 31, 2020</t>
        </is>
      </c>
      <c r="B45" s="5" t="n">
        <v>35782340</v>
      </c>
    </row>
    <row r="46">
      <c r="A46" s="4" t="inlineStr">
        <is>
          <t>Balance, value at Mar. 31, 2020</t>
        </is>
      </c>
      <c r="B46" s="6" t="n">
        <v>3579</v>
      </c>
      <c r="C46" s="5" t="n">
        <v>38927637</v>
      </c>
      <c r="D46" s="5" t="n">
        <v>-40679596</v>
      </c>
      <c r="E46" s="5" t="n">
        <v>-1748380</v>
      </c>
    </row>
    <row r="47">
      <c r="A47" s="4" t="inlineStr">
        <is>
          <t>Stock issued for conversion of non-redeemable convertible notes, shares</t>
        </is>
      </c>
      <c r="B47" s="5" t="n">
        <v>16204864</v>
      </c>
    </row>
    <row r="48">
      <c r="A48" s="4" t="inlineStr">
        <is>
          <t>Stock issued for conversion of non-redeemable convertible notes, value</t>
        </is>
      </c>
      <c r="B48" s="6" t="n">
        <v>1620</v>
      </c>
      <c r="C48" s="5" t="n">
        <v>299394</v>
      </c>
      <c r="E48" s="5" t="n">
        <v>301014</v>
      </c>
    </row>
    <row r="49">
      <c r="A49" s="4" t="inlineStr">
        <is>
          <t>Stock issued for warrant liability settlement, shares</t>
        </is>
      </c>
      <c r="B49" s="5" t="n">
        <v>2000000</v>
      </c>
    </row>
    <row r="50">
      <c r="A50" s="4" t="inlineStr">
        <is>
          <t>Stock issued for warrant liability settlement, value</t>
        </is>
      </c>
      <c r="B50" s="6" t="n">
        <v>200</v>
      </c>
      <c r="C50" s="5" t="n">
        <v>111600</v>
      </c>
      <c r="E50" s="5" t="n">
        <v>111800</v>
      </c>
    </row>
    <row r="51">
      <c r="A51" s="4" t="inlineStr">
        <is>
          <t>Stock issued for prepaid, shares</t>
        </is>
      </c>
      <c r="B51" s="5" t="n">
        <v>11111111</v>
      </c>
    </row>
    <row r="52">
      <c r="A52" s="4" t="inlineStr">
        <is>
          <t>Stock issued for prepaid, value</t>
        </is>
      </c>
      <c r="B52" s="6" t="n">
        <v>1111</v>
      </c>
      <c r="C52" s="5" t="n">
        <v>198889</v>
      </c>
      <c r="E52" s="5" t="n">
        <v>200000</v>
      </c>
    </row>
    <row r="53">
      <c r="A53" s="4" t="inlineStr">
        <is>
          <t>Stock issued for consulting, shares</t>
        </is>
      </c>
      <c r="B53" s="5" t="n">
        <v>17000000</v>
      </c>
    </row>
    <row r="54">
      <c r="A54" s="4" t="inlineStr">
        <is>
          <t>Stock issued for consulting, value</t>
        </is>
      </c>
      <c r="B54" s="6" t="n">
        <v>1700</v>
      </c>
      <c r="C54" s="5" t="n">
        <v>465500</v>
      </c>
      <c r="E54" s="5" t="n">
        <v>467200</v>
      </c>
    </row>
    <row r="55">
      <c r="A55" s="4" t="inlineStr">
        <is>
          <t>Stock issued for officer and director compensation, shares</t>
        </is>
      </c>
      <c r="B55" s="5" t="n">
        <v>8000000</v>
      </c>
    </row>
    <row r="56">
      <c r="A56" s="4" t="inlineStr">
        <is>
          <t>Stock issued for officer and director compensation, value</t>
        </is>
      </c>
      <c r="B56" s="6" t="n">
        <v>800</v>
      </c>
      <c r="C56" s="5" t="n">
        <v>176000</v>
      </c>
      <c r="E56" s="5" t="n">
        <v>176800</v>
      </c>
    </row>
    <row r="57">
      <c r="A57" s="4" t="inlineStr">
        <is>
          <t>Net loss</t>
        </is>
      </c>
      <c r="D57" s="5" t="n">
        <v>-1513767</v>
      </c>
      <c r="E57" s="6" t="n">
        <v>-1513767</v>
      </c>
    </row>
    <row r="58">
      <c r="A58" s="4" t="inlineStr">
        <is>
          <t>Balance, shares at Jun. 30, 2020</t>
        </is>
      </c>
      <c r="B58" s="5" t="n">
        <v>90098315</v>
      </c>
      <c r="E58" s="5" t="n">
        <v>90098315</v>
      </c>
    </row>
    <row r="59">
      <c r="A59" s="4" t="inlineStr">
        <is>
          <t>Balance, value at Jun. 30, 2020</t>
        </is>
      </c>
      <c r="B59" s="6" t="n">
        <v>9010</v>
      </c>
      <c r="C59" s="6" t="n">
        <v>40179020</v>
      </c>
      <c r="D59" s="6" t="n">
        <v>-42193363</v>
      </c>
      <c r="E59" s="6" t="n">
        <v>-2005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966057</v>
      </c>
      <c r="C4" s="6" t="n">
        <v>-2656841</v>
      </c>
    </row>
    <row r="5">
      <c r="A5" s="3" t="inlineStr">
        <is>
          <t>Adjustments to reconcile net loss to cash used in operating activities</t>
        </is>
      </c>
    </row>
    <row r="6">
      <c r="A6" s="4" t="inlineStr">
        <is>
          <t>Depreciation and amortization</t>
        </is>
      </c>
      <c r="B6" s="5" t="n">
        <v>806</v>
      </c>
      <c r="C6" s="5" t="n">
        <v>640</v>
      </c>
    </row>
    <row r="7">
      <c r="A7" s="4" t="inlineStr">
        <is>
          <t>Amortization of prepaid expense</t>
        </is>
      </c>
      <c r="B7" s="5" t="n">
        <v>931688</v>
      </c>
      <c r="C7" s="4" t="inlineStr">
        <is>
          <t xml:space="preserve"> </t>
        </is>
      </c>
    </row>
    <row r="8">
      <c r="A8" s="4" t="inlineStr">
        <is>
          <t>Stock-based compensation</t>
        </is>
      </c>
      <c r="B8" s="5" t="n">
        <v>1916500</v>
      </c>
      <c r="C8" s="5" t="n">
        <v>572826</v>
      </c>
    </row>
    <row r="9">
      <c r="A9" s="4" t="inlineStr">
        <is>
          <t>Amortization of debt discount and interest expense</t>
        </is>
      </c>
      <c r="B9" s="5" t="n">
        <v>78373</v>
      </c>
      <c r="C9" s="5" t="n">
        <v>66588</v>
      </c>
    </row>
    <row r="10">
      <c r="A10" s="4" t="inlineStr">
        <is>
          <t>Loss on settlement of debt</t>
        </is>
      </c>
      <c r="B10" s="5" t="n">
        <v>-1009383</v>
      </c>
      <c r="C10" s="5" t="n">
        <v>-996580</v>
      </c>
    </row>
    <row r="11">
      <c r="A11" s="4" t="inlineStr">
        <is>
          <t>Initial derivative expense</t>
        </is>
      </c>
      <c r="B11" s="5" t="n">
        <v>144401</v>
      </c>
      <c r="C11" s="5" t="n">
        <v>274717</v>
      </c>
    </row>
    <row r="12">
      <c r="A12" s="4" t="inlineStr">
        <is>
          <t>Change in fair value of derivative liabilities</t>
        </is>
      </c>
      <c r="B12" s="5" t="n">
        <v>326677</v>
      </c>
      <c r="C12" s="5" t="n">
        <v>-105338</v>
      </c>
    </row>
    <row r="13">
      <c r="A13" s="3" t="inlineStr">
        <is>
          <t xml:space="preserve"> Change in operating assets and liabilities</t>
        </is>
      </c>
    </row>
    <row r="14">
      <c r="A14" s="4" t="inlineStr">
        <is>
          <t>Taxes receivable</t>
        </is>
      </c>
      <c r="B14" s="5" t="n">
        <v>1984</v>
      </c>
      <c r="C14" s="5" t="n">
        <v>5920</v>
      </c>
    </row>
    <row r="15">
      <c r="A15" s="4" t="inlineStr">
        <is>
          <t>Prepaid expense</t>
        </is>
      </c>
      <c r="B15" s="5" t="n">
        <v>2700</v>
      </c>
      <c r="C15" s="5" t="n">
        <v>-304142</v>
      </c>
    </row>
    <row r="16">
      <c r="A16" s="4" t="inlineStr">
        <is>
          <t>Accounts payable and accrued liabilities</t>
        </is>
      </c>
      <c r="B16" s="5" t="n">
        <v>-9158</v>
      </c>
      <c r="C16" s="5" t="n">
        <v>101034</v>
      </c>
    </row>
    <row r="17">
      <c r="A17" s="4" t="inlineStr">
        <is>
          <t>Net cash used in operating activities</t>
        </is>
      </c>
      <c r="B17" s="5" t="n">
        <v>-225425</v>
      </c>
      <c r="C17" s="5" t="n">
        <v>-240896</v>
      </c>
    </row>
    <row r="18">
      <c r="A18" s="3" t="inlineStr">
        <is>
          <t>Cash flows from investing activities</t>
        </is>
      </c>
    </row>
    <row r="19">
      <c r="A19" s="4" t="inlineStr">
        <is>
          <t>Purchase of property and equipment</t>
        </is>
      </c>
      <c r="B19" s="5" t="n">
        <v>2229</v>
      </c>
      <c r="C19" s="5" t="n">
        <v>1616</v>
      </c>
    </row>
    <row r="20">
      <c r="A20" s="4" t="inlineStr">
        <is>
          <t>Net cash used in investing activities</t>
        </is>
      </c>
      <c r="B20" s="5" t="n">
        <v>-2229</v>
      </c>
      <c r="C20" s="5" t="n">
        <v>-1616</v>
      </c>
    </row>
    <row r="21">
      <c r="A21" s="3" t="inlineStr">
        <is>
          <t>Cash flow from financing activities</t>
        </is>
      </c>
    </row>
    <row r="22">
      <c r="A22" s="4" t="inlineStr">
        <is>
          <t>Advance by related party</t>
        </is>
      </c>
      <c r="B22" s="5" t="n">
        <v>60954</v>
      </c>
      <c r="C22" s="5" t="n">
        <v>77226</v>
      </c>
    </row>
    <row r="23">
      <c r="A23" s="4" t="inlineStr">
        <is>
          <t>Repayment of advances to related party</t>
        </is>
      </c>
      <c r="B23" s="5" t="n">
        <v>23815</v>
      </c>
      <c r="C23" s="5" t="n">
        <v>20338</v>
      </c>
    </row>
    <row r="24">
      <c r="A24" s="4" t="inlineStr">
        <is>
          <t>Proceeds from notes payable</t>
        </is>
      </c>
      <c r="B24" s="5" t="n">
        <v>122281</v>
      </c>
      <c r="C24" s="5" t="n">
        <v>94302</v>
      </c>
    </row>
    <row r="25">
      <c r="A25" s="4" t="inlineStr">
        <is>
          <t>Repayments of notes payable</t>
        </is>
      </c>
      <c r="B25" s="5" t="n">
        <v>89170</v>
      </c>
      <c r="C25" s="5" t="n">
        <v>72065</v>
      </c>
    </row>
    <row r="26">
      <c r="A26" s="4" t="inlineStr">
        <is>
          <t>Proceeds from convertible note</t>
        </is>
      </c>
      <c r="B26" s="5" t="n">
        <v>165000</v>
      </c>
      <c r="C26" s="5" t="n">
        <v>175000</v>
      </c>
    </row>
    <row r="27">
      <c r="A27" s="4" t="inlineStr">
        <is>
          <t>Proceeds from issuance of common stock</t>
        </is>
      </c>
      <c r="B27" s="4" t="inlineStr">
        <is>
          <t xml:space="preserve"> </t>
        </is>
      </c>
      <c r="C27" s="5" t="n">
        <v>20500</v>
      </c>
    </row>
    <row r="28">
      <c r="A28" s="4" t="inlineStr">
        <is>
          <t>Net cash provided by financing activities</t>
        </is>
      </c>
      <c r="B28" s="5" t="n">
        <v>235250</v>
      </c>
      <c r="C28" s="5" t="n">
        <v>274625</v>
      </c>
    </row>
    <row r="29">
      <c r="A29" s="4" t="inlineStr">
        <is>
          <t>Net change in cash</t>
        </is>
      </c>
      <c r="B29" s="5" t="n">
        <v>7596</v>
      </c>
      <c r="C29" s="5" t="n">
        <v>32113</v>
      </c>
    </row>
    <row r="30">
      <c r="A30" s="4" t="inlineStr">
        <is>
          <t>Cash, cash equivalents, and restricted cash beginning of the period</t>
        </is>
      </c>
      <c r="B30" s="5" t="n">
        <v>293</v>
      </c>
      <c r="C30" s="5" t="n">
        <v>2729</v>
      </c>
    </row>
    <row r="31">
      <c r="A31" s="4" t="inlineStr">
        <is>
          <t>Cash, cash equivalents, and restricted cash end of the period</t>
        </is>
      </c>
      <c r="B31" s="5" t="n">
        <v>7889</v>
      </c>
      <c r="C31" s="5" t="n">
        <v>34842</v>
      </c>
    </row>
    <row r="32">
      <c r="A32" s="4" t="inlineStr">
        <is>
          <t>Cash paid during the year: Interest paid</t>
        </is>
      </c>
      <c r="B32" s="4" t="inlineStr">
        <is>
          <t xml:space="preserve"> </t>
        </is>
      </c>
      <c r="C32" s="4" t="inlineStr">
        <is>
          <t xml:space="preserve"> </t>
        </is>
      </c>
    </row>
    <row r="33">
      <c r="A33" s="4" t="inlineStr">
        <is>
          <t>Cash paid during the year: Income taxes paid</t>
        </is>
      </c>
      <c r="B33" s="4" t="inlineStr">
        <is>
          <t xml:space="preserve"> </t>
        </is>
      </c>
      <c r="C33" s="4" t="inlineStr">
        <is>
          <t xml:space="preserve"> </t>
        </is>
      </c>
    </row>
    <row r="34">
      <c r="A34" s="3" t="inlineStr">
        <is>
          <t>Supplemental disclosure of non-cash investing and financing activities</t>
        </is>
      </c>
    </row>
    <row r="35">
      <c r="A35" s="4" t="inlineStr">
        <is>
          <t>Issue of non-redeemable convertible notes to settle notes payable</t>
        </is>
      </c>
      <c r="B35" s="4" t="inlineStr">
        <is>
          <t xml:space="preserve"> </t>
        </is>
      </c>
      <c r="C35" s="5" t="n">
        <v>127853</v>
      </c>
    </row>
    <row r="36">
      <c r="A36" s="4" t="inlineStr">
        <is>
          <t>Issue of shares to settle non-redeemable convertible notes</t>
        </is>
      </c>
      <c r="B36" s="5" t="n">
        <v>893238</v>
      </c>
      <c r="C36" s="5" t="n">
        <v>998000</v>
      </c>
    </row>
    <row r="37">
      <c r="A37" s="4" t="inlineStr">
        <is>
          <t>Issue of shares to settle shares to be issued</t>
        </is>
      </c>
      <c r="B37" s="4" t="inlineStr">
        <is>
          <t xml:space="preserve"> </t>
        </is>
      </c>
      <c r="C37" s="5" t="n">
        <v>911000</v>
      </c>
    </row>
    <row r="38">
      <c r="A38" s="4" t="inlineStr">
        <is>
          <t>Issue of shares to settle convertible note</t>
        </is>
      </c>
      <c r="B38" s="5" t="n">
        <v>208285</v>
      </c>
      <c r="C38" s="4" t="inlineStr">
        <is>
          <t xml:space="preserve"> </t>
        </is>
      </c>
    </row>
    <row r="39">
      <c r="A39" s="4" t="inlineStr">
        <is>
          <t>Issue of shares for prepaids</t>
        </is>
      </c>
      <c r="B39" s="5" t="n">
        <v>200000</v>
      </c>
      <c r="C39" s="4" t="inlineStr">
        <is>
          <t xml:space="preserve"> </t>
        </is>
      </c>
    </row>
    <row r="40">
      <c r="A40" s="4" t="inlineStr">
        <is>
          <t>Initial debt discount from derivative</t>
        </is>
      </c>
      <c r="B40" s="5" t="n">
        <v>165000</v>
      </c>
      <c r="C40" s="4" t="inlineStr">
        <is>
          <t xml:space="preserve"> </t>
        </is>
      </c>
    </row>
    <row r="41">
      <c r="A41" s="4" t="inlineStr">
        <is>
          <t>Stock issued for warrant liability</t>
        </is>
      </c>
      <c r="B41" s="6" t="n">
        <v>1118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Nature Of Operations And Basis Of Presentation</t>
        </is>
      </c>
    </row>
    <row r="4">
      <c r="A4" s="4" t="inlineStr">
        <is>
          <t>Nature of Operations and Basis of Presentation</t>
        </is>
      </c>
      <c r="B4" s="4" t="inlineStr">
        <is>
          <t>NOTE 1 - NATURE OF OPERATIONS AND BASIS
OF PRESENTATION Two Hands Corporation (formerly Innovative
Product Opportunities Inc.) (the "Company") was incorporated on April 3, 2009 in the State of Delaware and established
a fiscal year end of December 31. Our business is a research and product development
firm. Over the past few years we have specialized in computer vision and gesture recognition technologies. We have leveraged our
relationship with our product development team of programmers and designers to implement our vision for building a state of the
art co-parenting application. The Two Hands Application launched
on July 25, 2018. In February
2019, we launched, a phone application called “Two Hands Gone” which is available on the Apple App Store and Google
Play and allows users to send encrypted messages directly from their phone, combining military-grade security, confidentiality
and privacy. We currently offer the application for free and have over 300 registered users. We are exploring way to monetize it. The Company is also in the business of assisting
clients in developing brand strategies. The Company executes and/or oversees the research, planning, pricing, creative development,
tracking and deployment of all digital advertising projects needed to promote client products and services. The GoCart online grocery delivery application
was released in early June 2020. The operations of the business are carried
on by a 100% owned subsidiary, I8 Interactive Corporation, a company incorporated under the laws of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9 of Two Hands Corporation in our
Form 10-K filed on March 27, 2020. The interim financial statements present the
balance sheets, statements of operation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June 30, 2020 and the results
of operations and cash flows presented herein have been included in the financial statements. All such adjustments are of a normal
and recurring nature. Interim results are not necessarily indicative of results of operations for the full year. COVID-19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Canada, United States and other countries to contain and treat
the disease. These events are highly uncertain and, as such, the Company cannot determine their financial impact at this time.
No adjustments have been made to the amounts reported in these condensed consolidated financial statements as a result of this
matter. GOING CONCERN The Company's financial statements are prepared
in accordance with generally accepted accounting principles applicable to a going concern. This contemplates the realization of
assets and the liquidation of liabilities in the normal course of business. During the six months ended June 30, 2020, the Company
incurred a net loss of $3,966,057 and used cash in operating activities of $225,425, and at June 30, 2020, had stockholders’
deficit of $2,005,333.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The Company is unable to predict the effect, if any, that the coronavirus
COVID-19 global pandemic may have on its access to the financing markets. These financial statements do not include any adjustments
relating to the recoverability and classification of recorded asset amounts or amounts and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 PRINCIPLES OF CONSOLIDATION The consolidated financial statements include
the accounts of the Company and its wholly owned subsidiary, I8 Interactive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RESEARCH AND DEVELOPMENT COSTS We incurred research and development costs
primarily to the development of Two Hands gone application. Research and development costs are comprised primarily of contract
labor and services. Software development costs are included in
research and development and are expensed as incurred. FASB ASC Topic 350 Intangibles—Goodwill and Other 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June 30, 2020 and 2019, we excluded the common stock issuable upon conversion of non-redeemable convertible notes,
convertible notes, stock payable and warrants of 8,413,211,233 shares and 7,137,647,280 shares, respectively, as their effect
would have been anti-dilutive. At June 30, 2020, common stock equivalents exceed authorized shares of common stock of the
Company. 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 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Derivative liabilities are measured at fair
value on a recurring basis using Level 3 inputs. The following table presents assets and liabilities that are measured
and recognized at fair value as of June 30, 2020 on a recurring basis:
Level 1 Level 2 Level 3
Description $ $ $
Derivative liabilities — — 240,103 RECENT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redeemable Convertible Notes</t>
        </is>
      </c>
      <c r="B1" s="2" t="inlineStr">
        <is>
          <t>6 Months Ended</t>
        </is>
      </c>
    </row>
    <row r="2">
      <c r="B2" s="2" t="inlineStr">
        <is>
          <t>Jun. 30, 2020</t>
        </is>
      </c>
    </row>
    <row r="3">
      <c r="A3" s="3" t="inlineStr">
        <is>
          <t>Non-redeemable Convertible Notes</t>
        </is>
      </c>
    </row>
    <row r="4">
      <c r="A4" s="4" t="inlineStr">
        <is>
          <t>Non-redeemable Convertible Notes</t>
        </is>
      </c>
      <c r="B4" s="4" t="inlineStr">
        <is>
          <t>NOTE 3 – NON-REDEEMABLE CONVERTIBLE
NOTES On June 10, 2014, the Company agreed to
amend and add certain terms to unsecured, non-interest bearing, due on demand notes payable issued to The Cellular Connection
Ltd. during the period from February 22, 2013 to June 10, 2014 with a total carrying value $42,189. The issue price of the
Note is $42,189 with a face value of $54,193 and the Note has an original maturity date of December 31, 2014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5. The outstanding face value of the Note shall increase by another
20% on January 1, 2016 and again on each one-year anniversary of the Note until the Note has been paid in full. During the
six months ended June 30, 2020, the Company elected to convert $2,252 of principal and interest into 22,524,864 shares of
common stock of the Company at a fixed conversion price of $0.0001 per share. These conversions resulted in a loss on debt
settlement of $890,986 due to the requirement to record the share issuance at fair value on the date the shares were issued.
The condensed consolidated statement of operations includes interest expense of $376 and $1,179 for the six months ended June
30, 2020 and 2019, respectively and $282 and $593 for the three months ended June 30, 2020 and 2019, respectively. At
June 30, 2020 and December 31, 2019, the carrying amount of the Note is $0 and $1,878 (face value of $1,878 less $0
unamortized discount), respectively. On September 1, 2016, Doug Clark, former Chief
Executive Officer and related party, assigned the Side Letter Agreement (“Note”) dated June 10, 2014 with a total carrying
value $382,016 to DC Design Inc. (“DC Design”). On September 1, 2016, the Company entered into an amended Side Letter
Agreement with DC Design to amend and add certain terms to the Side Letter Agreement and advances from the period from June 25,
2014 to December 24, 2014. Under the terms of the amended Side Letter Agreement, the issue price of the Note is $174,252 with an
interest rate 20% per annum and an original maturity date of December 31, 2017 which is subject to automatic renewal. In addition,
on September 30, 2019, the Company and DC Design entered into an Agreement to change the original maturity date of the Note to
December 31, 2021. At the option of the Company, the Company may convert principal and interest at a fixed conversion price of
$0.003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year anniversary of the Note until the Note has been paid in full. The condensed consolidated statement of
operations includes interest expense of $2,736 and $2,274 for the six months ended June 30, 2020 and 2019, respectively and $1,368
and $1,143 for the three months ended June 30, 2020 and 2019, respectively. At June 30, 2020 and December 31, 2019, the carrying
amount of the Note is $30,244 (face value of $33,010 less $2,766 unamortized discount) and $27,508 (face value of $27,508 less
$0 unamortized discount), respectively. 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 The
issue price of the Note is $14,930 with a face value of $17,916 and the Note has an original maturity date of December 31, 2018
which is subject to automatic renewal. On September 30, 2019, the Company and The Cellular Connection Ltd.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year anniversary of the Note until the Note has been paid in full.
The condensed consolidated statement of operations includes interest expense of $2,138 and $1,777 for the six months ended June
30, 2020 and 2019, respectively and $1,081 and $903 for the three months ended June 30, 2020 and 2019, respectively. At June 30,
2020 and December 31, 2019, the carrying amount of the Note is $23,637 (face value of $25,799 less $2,162 unamortized discount)
and $21,499 (face value of $21,499 less $0 unamortized discount), respectively. On January 8, 2018, the Company entered into
a Side Letter Agreement (“Note”) with Stuart Turk, to amend and add certain terms to unsecured, non-interest bearing,
due on demand notes payable totaling $244,065 issued by the Company during the period of July 2014 and December 2017. The issue
price of the Note is $244,065 with a face value of $292,878 and the Note has an original maturity date of December 31, 2018 which
is subject to automatic renewal. On September 30, 2019, the Company and Stuart Turk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34,953 and $29,047 for the six months ended June 30, 2020 and 2019, respectively
and $17,477 and $14,604 for the three months ended June 30, 2020 and 2019, respectively. At June 30, 2020 and December 31, 2019,
the carrying amount of the Note is $386,407 (face value of $421,744 less $35,337 unamortized discount) and $351,454 (face value
of $351,454 less $0 unamortized discount), respectively. On April 12, 2018, the Company entered
into a Side Letter Agreement (“Note”) with Jordan Turk to amend and add certain terms to unsecured, non-interest
bearing, due on demand notes payable totaling $45,000 issued by the Company during the period of March 19, 2018 to April 12,
2018. The issue price of the Note is $45,000 with a face value of $54,000 and the Note has an original maturity date of
December 31, 2018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densed consolidated statement of operations includes interest expense of $6,385 and $5,356 for the
six months ended June 30, 2020 and 2019, respectively and $3,192 and $2,693 for the three months ended June 30, 2020 and
2019, respectively. At June 30, 2020 and December 31, 2019, the carrying amount of the Note is $70,585 (face value of $77,040
less $6,455 unamortized discount) and $64,200 (face value of $64,200 less $0 unamortized discount), respectively . On May 10, 2018, the Company entered into a
Side Letter Agreement (“Note”) with Jordan Turk to amend and add certain terms to unsecured, non-interest bearing,
due on demand notes payable totaling $35,000 issued by the Company on May 9, 2018. The issue price of the Note is $35,000 with
a face value of $42,000 and the Note has an original maturity date of December 31, 2018 which is subject to automatic renewal.
On September 30, 2019, the Company and Jordan Turk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5,012 and $4,165 for the six months ended June 30, 2020 and 2019, respectively and $2,506
and $2,094 for the three months ended June 30, 2020 and 2019, respectively. At June 30, 2020 and December 31, 2019, the carrying
amount of the Note is $55,412 (face value of $60,480 less $5,068 unamortized discount) and $50,400 (face value of $50,400 less
$0 unamortized discount), respectively. On September 13, 2018, the Company entered
into a Side Letter Agreement (“Note”) with Jordan Turk to amend and add certain terms to unsecured, non-interest bearing,
due on demand notes payable totaling $40,000 issued by the Company during the period of July 10 to September 13, 2018. The issue
price of the Note is $40,000 with a face value of $48,000 and the Note has an original maturity date of December 31, 2018 which
is subject to automatic renewal. On September 30, 2019, the Company and Jordan Turk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5,728 and $4,761 for the six months ended June 30, 2020 and 2019, respectively
and $2,864 and $2,393 for the three months ended June 30, 2020 and 2019, respectively. At June 30, 2020 and December 31, 2019,
the carrying amount of the Note is $63,329 (face value of $69,120 less $5,791 unamortized discount) and $57,600 (face value of
$57,600 less $0 unamortized discount), respectively. On January 31, 2019, the Company entered into
a Side Letter Agreement (“Note”) with Stuart Turk to amend and add certain terms to unsecured, non-interest bearing,
due on demand notes payable totaling $106,968 issued by the Company during the period of January 3, 2018 to December 28, 2018.
The issue price of the Note is $106,968 with a face value of $128,362 and the Note has an original maturity date of December 31,
2019 which is subject to automatic renewal. On September 30, 2019, the Company and Stuart Turk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12,766 and $9,608 for the six months ended June
30, 2020 and 2019, respectively and $6,383 and $5,829 for the three months ended June 30, 2020 and 2019, respectively. At June
30, 2020 and December 31, 2019, the carrying amount of the Note is $141,128 (face value of $154,034 less $12,906 unamortized discount)
and $128,362 (face value of $128,362 less $0 unamortized discount), respectively. 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 The issue price of the Note is $20,885 with a face value of $25,062 and the Note has an
original maturity date of December 31, 2019 which is subject to automatic renewal. On September 30, 2019, the Company and The
Cellular Connection Ltd.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2,499 and $1,882 for the six months ended June 30, 2020 and 2019, respectively and
$1,250 and $1,141 for the three months ended June 30, 2020 and 2019, respectively. At June 30, 2020 and December 31, 2019,
the carrying amount of the Note is $27,562 (face value of $30,075 less $2,513 unamortized discount) and $25,062 (face value
of $25,062 less $0 unamortized discount),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0:37Z</dcterms:created>
  <dcterms:modified xmlns:dcterms="http://purl.org/dc/terms/" xmlns:xsi="http://www.w3.org/2001/XMLSchema-instance" xsi:type="dcterms:W3CDTF">2020-08-14T16:10:37Z</dcterms:modified>
</cp:coreProperties>
</file>